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the Business and" sheetId="11" state="visible" r:id="rId11"/>
    <sheet xmlns:r="http://schemas.openxmlformats.org/officeDocument/2006/relationships" name="Basis of Presentation and Signi" sheetId="12" state="visible" r:id="rId12"/>
    <sheet xmlns:r="http://schemas.openxmlformats.org/officeDocument/2006/relationships" name="Cash, Cash Equivalents, and Res" sheetId="13" state="visible" r:id="rId13"/>
    <sheet xmlns:r="http://schemas.openxmlformats.org/officeDocument/2006/relationships" name="Accounts Receivable, Net" sheetId="14" state="visible" r:id="rId14"/>
    <sheet xmlns:r="http://schemas.openxmlformats.org/officeDocument/2006/relationships" name="Prepaid Expenses and Other Asse" sheetId="15" state="visible" r:id="rId15"/>
    <sheet xmlns:r="http://schemas.openxmlformats.org/officeDocument/2006/relationships" name="Property, Equipment and Softwar"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Deferred Revenue and Revenue by" sheetId="19" state="visible" r:id="rId19"/>
    <sheet xmlns:r="http://schemas.openxmlformats.org/officeDocument/2006/relationships" name="Income Taxes" sheetId="20" state="visible" r:id="rId20"/>
    <sheet xmlns:r="http://schemas.openxmlformats.org/officeDocument/2006/relationships" name="Convertible Promissory Notes" sheetId="21" state="visible" r:id="rId21"/>
    <sheet xmlns:r="http://schemas.openxmlformats.org/officeDocument/2006/relationships" name="Stockholders' Deficit" sheetId="22" state="visible" r:id="rId22"/>
    <sheet xmlns:r="http://schemas.openxmlformats.org/officeDocument/2006/relationships" name="Warrants" sheetId="23" state="visible" r:id="rId23"/>
    <sheet xmlns:r="http://schemas.openxmlformats.org/officeDocument/2006/relationships" name="Equity Incentive and Other Plan" sheetId="24" state="visible" r:id="rId24"/>
    <sheet xmlns:r="http://schemas.openxmlformats.org/officeDocument/2006/relationships" name="Related Party Transactions" sheetId="25" state="visible" r:id="rId25"/>
    <sheet xmlns:r="http://schemas.openxmlformats.org/officeDocument/2006/relationships" name="Net Loss Per Share"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Cash, Cash Equivalents, and R_2" sheetId="30" state="visible" r:id="rId30"/>
    <sheet xmlns:r="http://schemas.openxmlformats.org/officeDocument/2006/relationships" name="Accounts Receivable, Net (Table" sheetId="31" state="visible" r:id="rId31"/>
    <sheet xmlns:r="http://schemas.openxmlformats.org/officeDocument/2006/relationships" name="Prepaid Expenses and Other As_2" sheetId="32" state="visible" r:id="rId32"/>
    <sheet xmlns:r="http://schemas.openxmlformats.org/officeDocument/2006/relationships" name="Property, Equipment, and Softwa" sheetId="33" state="visible" r:id="rId33"/>
    <sheet xmlns:r="http://schemas.openxmlformats.org/officeDocument/2006/relationships" name="Accrued Expenses and Other Cu_2" sheetId="34" state="visible" r:id="rId34"/>
    <sheet xmlns:r="http://schemas.openxmlformats.org/officeDocument/2006/relationships" name="Deferred Revenue and Revenue _2" sheetId="35" state="visible" r:id="rId35"/>
    <sheet xmlns:r="http://schemas.openxmlformats.org/officeDocument/2006/relationships" name="Income Taxes (Tables)" sheetId="36" state="visible" r:id="rId36"/>
    <sheet xmlns:r="http://schemas.openxmlformats.org/officeDocument/2006/relationships" name="Equity Incentive and Other Pl_2"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Description of the Business a_2" sheetId="40" state="visible" r:id="rId40"/>
    <sheet xmlns:r="http://schemas.openxmlformats.org/officeDocument/2006/relationships" name="Basis of Presentation and Sig_3" sheetId="41" state="visible" r:id="rId41"/>
    <sheet xmlns:r="http://schemas.openxmlformats.org/officeDocument/2006/relationships" name="Cash, Cash Equivalents, and R_3" sheetId="42" state="visible" r:id="rId42"/>
    <sheet xmlns:r="http://schemas.openxmlformats.org/officeDocument/2006/relationships" name="Accounts Receivable, Net -Narra" sheetId="43" state="visible" r:id="rId43"/>
    <sheet xmlns:r="http://schemas.openxmlformats.org/officeDocument/2006/relationships" name="Accounts Receivable, Net - Sche" sheetId="44" state="visible" r:id="rId44"/>
    <sheet xmlns:r="http://schemas.openxmlformats.org/officeDocument/2006/relationships" name="Prepaid Expenses and Other As_3" sheetId="45" state="visible" r:id="rId45"/>
    <sheet xmlns:r="http://schemas.openxmlformats.org/officeDocument/2006/relationships" name="Property, Equipment, and Soft_2" sheetId="46" state="visible" r:id="rId46"/>
    <sheet xmlns:r="http://schemas.openxmlformats.org/officeDocument/2006/relationships" name="Property, Equipment, and Soft_3" sheetId="47" state="visible" r:id="rId47"/>
    <sheet xmlns:r="http://schemas.openxmlformats.org/officeDocument/2006/relationships" name="Property, Equipment, and Soft_4" sheetId="48" state="visible" r:id="rId48"/>
    <sheet xmlns:r="http://schemas.openxmlformats.org/officeDocument/2006/relationships" name="Accrued Expenses and Other Cu_3" sheetId="49" state="visible" r:id="rId49"/>
    <sheet xmlns:r="http://schemas.openxmlformats.org/officeDocument/2006/relationships" name="Deferred Revenue and Revenue _3" sheetId="50" state="visible" r:id="rId50"/>
    <sheet xmlns:r="http://schemas.openxmlformats.org/officeDocument/2006/relationships" name="Deferred Revenue and Revenue _4" sheetId="51" state="visible" r:id="rId51"/>
    <sheet xmlns:r="http://schemas.openxmlformats.org/officeDocument/2006/relationships" name="Convertible Promissory Notes - " sheetId="52" state="visible" r:id="rId52"/>
    <sheet xmlns:r="http://schemas.openxmlformats.org/officeDocument/2006/relationships" name="Commitments and Contingencies -" sheetId="53" state="visible" r:id="rId53"/>
    <sheet xmlns:r="http://schemas.openxmlformats.org/officeDocument/2006/relationships" name="Stockholders' Deficit - Narrati" sheetId="54" state="visible" r:id="rId54"/>
    <sheet xmlns:r="http://schemas.openxmlformats.org/officeDocument/2006/relationships" name="Warrants - Narrative (Details)" sheetId="55" state="visible" r:id="rId55"/>
    <sheet xmlns:r="http://schemas.openxmlformats.org/officeDocument/2006/relationships" name="Income Taxes - Schedule of Dome" sheetId="56" state="visible" r:id="rId56"/>
    <sheet xmlns:r="http://schemas.openxmlformats.org/officeDocument/2006/relationships" name="Income Taxes - Summary of Compo" sheetId="57" state="visible" r:id="rId57"/>
    <sheet xmlns:r="http://schemas.openxmlformats.org/officeDocument/2006/relationships" name="Income Taxes - Narrative (Detai" sheetId="58" state="visible" r:id="rId58"/>
    <sheet xmlns:r="http://schemas.openxmlformats.org/officeDocument/2006/relationships" name="Income Taxes - Schedule of Effe" sheetId="59" state="visible" r:id="rId59"/>
    <sheet xmlns:r="http://schemas.openxmlformats.org/officeDocument/2006/relationships" name="Equity Incentive and Other Pl_3" sheetId="60" state="visible" r:id="rId60"/>
    <sheet xmlns:r="http://schemas.openxmlformats.org/officeDocument/2006/relationships" name="Equity Incentive and Other Pl_4" sheetId="61" state="visible" r:id="rId61"/>
    <sheet xmlns:r="http://schemas.openxmlformats.org/officeDocument/2006/relationships" name="Equity Incentive and Other Pl_5" sheetId="62" state="visible" r:id="rId62"/>
    <sheet xmlns:r="http://schemas.openxmlformats.org/officeDocument/2006/relationships" name="Equity Incentive and Other Pl_6" sheetId="63" state="visible" r:id="rId63"/>
    <sheet xmlns:r="http://schemas.openxmlformats.org/officeDocument/2006/relationships" name="Equity Incentive and Other Pl_7" sheetId="64" state="visible" r:id="rId64"/>
    <sheet xmlns:r="http://schemas.openxmlformats.org/officeDocument/2006/relationships" name="Equity Incentive and Other Pl_8" sheetId="65" state="visible" r:id="rId65"/>
    <sheet xmlns:r="http://schemas.openxmlformats.org/officeDocument/2006/relationships" name="Related Party Transactions - Na" sheetId="66" state="visible" r:id="rId66"/>
    <sheet xmlns:r="http://schemas.openxmlformats.org/officeDocument/2006/relationships" name="Net Loss Per Share - Narrative " sheetId="67" state="visible" r:id="rId67"/>
    <sheet xmlns:r="http://schemas.openxmlformats.org/officeDocument/2006/relationships" name="Net Loss Per Share - Computatio" sheetId="68" state="visible" r:id="rId68"/>
    <sheet xmlns:r="http://schemas.openxmlformats.org/officeDocument/2006/relationships" name="Net Loss Per Share - Antidiluti" sheetId="69" state="visible" r:id="rId69"/>
    <sheet xmlns:r="http://schemas.openxmlformats.org/officeDocument/2006/relationships" name="Segment Reporting - Schedule of" sheetId="70" state="visible" r:id="rId70"/>
    <sheet xmlns:r="http://schemas.openxmlformats.org/officeDocument/2006/relationships" name="Fair Value Measurements - Sched" sheetId="71" state="visible" r:id="rId71"/>
    <sheet xmlns:r="http://schemas.openxmlformats.org/officeDocument/2006/relationships" name="Subsequent Events - Narrative ("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_);(#,##0.00%)"/>
    <numFmt numFmtId="170" formatCode="#,##0%_);(#,##0%)"/>
    <numFmt numFmtId="171" formatCode="_(&quot;$ &quot;#,##0.000_);_(&quot;$ &quot;(#,##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9,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9</t>
        </is>
      </c>
      <c r="C9" s="4" t="inlineStr">
        <is>
          <t xml:space="preserve"> </t>
        </is>
      </c>
      <c r="D9" s="4" t="inlineStr">
        <is>
          <t xml:space="preserve"> </t>
        </is>
      </c>
    </row>
    <row r="10">
      <c r="A10" s="4" t="inlineStr">
        <is>
          <t>Entity Registrant Name</t>
        </is>
      </c>
      <c r="B10" s="4" t="inlineStr">
        <is>
          <t>Leafly Holding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66022</t>
        </is>
      </c>
      <c r="C12" s="4" t="inlineStr">
        <is>
          <t xml:space="preserve"> </t>
        </is>
      </c>
      <c r="D12" s="4" t="inlineStr">
        <is>
          <t xml:space="preserve"> </t>
        </is>
      </c>
    </row>
    <row r="13">
      <c r="A13" s="4" t="inlineStr">
        <is>
          <t>Entity Address, Address Line One</t>
        </is>
      </c>
      <c r="B13" s="4" t="inlineStr">
        <is>
          <t>600 1st AvenueSuite 330 PMB 88154</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2246</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455-950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 xml:space="preserve">Yes </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v>
      </c>
    </row>
    <row r="30">
      <c r="A30" s="4" t="inlineStr">
        <is>
          <t>Entity Common Stock, Shares Outstanding</t>
        </is>
      </c>
      <c r="B30" s="4" t="inlineStr">
        <is>
          <t xml:space="preserve"> </t>
        </is>
      </c>
      <c r="C30" s="6" t="n">
        <v>3128490</v>
      </c>
      <c r="D30" s="4" t="inlineStr">
        <is>
          <t xml:space="preserve"> </t>
        </is>
      </c>
    </row>
    <row r="31">
      <c r="A31" s="4" t="inlineStr">
        <is>
          <t>Entity Central Index Key</t>
        </is>
      </c>
      <c r="B31" s="4" t="inlineStr">
        <is>
          <t>0001785592</t>
        </is>
      </c>
      <c r="C31" s="4" t="inlineStr">
        <is>
          <t xml:space="preserve"> </t>
        </is>
      </c>
      <c r="D31" s="4" t="inlineStr">
        <is>
          <t xml:space="preserve"> </t>
        </is>
      </c>
    </row>
    <row r="32">
      <c r="A32" s="4" t="inlineStr">
        <is>
          <t>Document Fiscal Year Focus</t>
        </is>
      </c>
      <c r="B32" s="4" t="inlineStr">
        <is>
          <t xml:space="preserve">2024 </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location</t>
        </is>
      </c>
      <c r="B36" s="4" t="inlineStr">
        <is>
          <t>San Jose, CA</t>
        </is>
      </c>
      <c r="C36" s="4" t="inlineStr">
        <is>
          <t xml:space="preserve"> </t>
        </is>
      </c>
      <c r="D36" s="4" t="inlineStr">
        <is>
          <t xml:space="preserve"> </t>
        </is>
      </c>
    </row>
    <row r="37">
      <c r="A37" s="4" t="inlineStr">
        <is>
          <t>Auditor Opinion [Text Block]</t>
        </is>
      </c>
      <c r="B37" s="4" t="inlineStr">
        <is>
          <t>REPORT OF INDEPENDENT REGISTERED PUBLIC ACCOUNTING FIRM To the Stockholders and Board of Directors of Leafly Holdings, Inc. Opinion on the Financial Statements We have audited the accompanying consolidated balance sheets of Leafly Holdings, Inc. (the “Company”) as of December 31, 2024 and 2023, the related consolidated statements of operations, changes in stockholders’ deficit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Explanatory Paragraph – Going Concern The accompanying consolidated financial statements have been prepared assuming that the Company will continue as a going concern. As more fully described in Note 2, the Company has a significant working capital deficiency, has incurred significant losses and needs to raise additional funds to meet its obligations and sustain its operations. These conditions raise substantial doubt about the Company's ability to continue as a going concern. Management's plans in regard to these matters are also described in Note 2. The consolidated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 The critical audit matter communicated below is a matter arising from the current period audit of the financial statements that was communicated or required to be communicated to the audit committee and that: (1) relates to accounts or disclosures that are material to the financial statements and (2) involved our especially challenging, subjective, or complex judgments. The communication of this critical audit matter does not alter in any way our opinion on the financial statements, taken as a whole, and we are not, by communicating the critical audit matter below, providing separate opinions on the critical audit matter or on the accounts or disclosures to which they relate. providing a separate opinion on the critical audit matter or on the accounts or disclosures to which it relates. Subscription Revenue Critical Audit Matter Description As disclosed in Note 2 to the financial statements, the Company generates subscription revenue by providing customers with online software and advertising services, primarily through subscription agreements, which are comprised of a significant volume of low-dollar transactions that are initiated and maintained within internally developed systems. The processing and recording of those transactions are often automated and based on contractual terms with customers. We identified subscription revenue as a critical audit matter as a result of its significance to the financial statements, and due to the nature and extent of audit effort required to perform sufficient procedures over the occurrence of revenue recognized. How the Critical Audit Matter Was Addressed in the Audit: Our primary audit procedures related to the Company’s recording of subscription revenue included the following: • We obtained an understanding and evaluated the design and implementation of the internal controls over management’s process for analyzing the relevant requirements of Accounting Standards Codification (ASC) 606, including the revenue recognition disclosures in the consolidated financial statements. • We detail tested a sample of revenue contracts throughout the year to test the validity of sales transactions. Our testing procedures included, but was not limited to, examining and vouching executed customer contracts, invoices, and cash receipts as well as testing ongoing active subscription status. ▪ We sent confirmations to the Company’s customers, confirming the nature of the subscription service, start date, and end date (if applicable) to address the completeness and accuracy of information used in subscription revenue recognition. ▪ We tested completeness of the Company’s subscription revenue customer list by tracing collections from bank statements to corresponding sales transaction. /s/Marcum LLP Marcum llp We have served as the Company’s auditor since 2019. San Jose, CA March 31, 2025 PCAOB ID # 688</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0.0001 Par Valu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Warrants, exercisable for shares of common stock at an exercise price of $11.50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Warrants, exercisable for shares of common stockat an exercise price of $230.00 per shar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Cybersecurity Approach and Strategy Our cybersecurity approach includes consideration of information security controls in aspects of the business where unauthorized occurrences could adversely affect the confidentiality, integrity, or availability of our information systems as part of our overall risk management strategy, looking to the National Institute of Standards and Technology’s Cybersecurity Framework (“NIST CSF”) as a guide in how we identify, assess, and mitigate material cybersecurity risks. Cyber risk management encompasses partnerships among teams that are responsible for cybersecurity governance, prevention, detection, and remediation activities within our Company’s cybersecurity environment. We have engaged external cybersecurity professionals to help design and manage our security program. These experts conduct annual penetration testing and incident response tabletop exercises, make recommendations on how to continuously improve our cybersecurity program, and assist us in implementing their recommendations into our existing processes. Accordingly, we have implemented processes for overseeing, detecting and identifying material risks from cybersecurity vulnerabilities and threats, and technical, process, and people related security controls designed to mitigate material cybersecurity risks. We also maintain an Incident Response Plan, which defines the procedures for evaluating, and reporting cybersecurity incidents to executive leadership. The Incident Response Plan also creates a framework and delegates tasks to appropriate personnel for responding to a cybersecurity incident based on the severity of an incident. These processes are integrated into our overall risk management strategy. Our ongoing cyber risk management efforts include penetration testing to assess and manage cybersecurity risks and monthly reviews of our risk register, which are updated on an ongoing basis. From time-to-time, we also provide enterprise-wide cybersecurity training for employees to continuously improve our mitigation against human-driven vulnerabilities. We have experienced security incidents in the past, which we believe were immaterial and were not reportable under applicable state law or our other obligations; however, there can be no assurance that our determinations were correct. We do not believe there are material risks from cybersecurity threats, including as a result of previous incidents, that have materially affected or are reasonably likely to materially affect our business strategy, results of operations or financial condition. Oversight of Third-Party Service Providers We manage cybersecurity risks through our use of third-party service providers by integrating our mitigation strategies throughout various functional areas within the Company, including but not limited to the Company’s business segments and information technology, engineering, infrastructure, and legal departments. These strategies include, as applicable, conducting technical assessments at the outset of any third-party service provider engagement, limiting the disclosure or transfer of information to an as-needed basis by way of technical infrastructure, and contractually requiring third parties to maintain security controls and protect our information and maintain established notification protocols in the event of any known material data breach using industry best practices. Responsibilities of Management and Board Management Our Senior Vice President of Product, who has extensive cybersecurity knowledge from over 20 years of experience in leadership roles at technology companies ranging in maturity from various startups to Sony, a large billion dollar corporation, leads the team responsible for overseeing, managing, and assessing our material cybersecurity risks, and works in close coordination with other members of leadership, infrastructure, and information technology, and our external professional providers to maintain cybersecurity risk management and data protection. Board Our Board oversees the risk management activities designed and implemented by our management. Our Board executes its oversight responsibility both directly and through its committees, and has delegated the responsibility of providing oversight of cybersecurity risks to its Audit Committee, including oversight over the steps management takes to monitor and control such exposures. Our Senior Vice President of Product and external cybersecurity professionals are responsible for overseeing, managing and assessing material cybersecurity risks , and periodically report to the Audit Committee on the ongoing development, status and health of our cybersecurity program and material cybersecurity risks or incidents, if any.</t>
        </is>
      </c>
    </row>
    <row r="5">
      <c r="A5" s="4" t="inlineStr">
        <is>
          <t>Cybersecurity Risk Management Processes Integrated [Flag]</t>
        </is>
      </c>
      <c r="B5" s="4" t="inlineStr">
        <is>
          <t>true</t>
        </is>
      </c>
    </row>
    <row r="6">
      <c r="A6" s="4" t="inlineStr">
        <is>
          <t>Cybersecurity Risk Management Processes Integrated [Text Block]</t>
        </is>
      </c>
      <c r="B6" s="4" t="inlineStr">
        <is>
          <t>Accordingly, we have implemented processes for overseeing, detecting and identifying material risks from cybersecurity vulnerabilities and threats, and technical, process, and people related security controls designed to mitigate material cybersecurity risks. We also maintain an Incident Response Plan, which defines the procedures for evaluating, and reporting cybersecurity incidents to executive leadership. The Incident Response Plan also creates a framework and delegates tasks to appropriate personnel for responding to a cybersecurity incident based on the severity of an incident. These processes are integrated into our overall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risk management activities designed and implemented by our management. Our Board executes its oversight responsibility both directly and through its committees, and has delegated the responsibility of providing oversight of cybersecurity risks to its Audit Committee, including oversight over the steps management takes to monitor and control such exposures. Our Senior Vice President of Product and external cybersecurity professionals are responsible for overseeing, managing and assessing material cybersecurity risks , and periodically report to the Audit Committee on the ongoing development, status and health of our cybersecurity program and material cybersecurity risks or incidents, if any.</t>
        </is>
      </c>
    </row>
    <row r="11">
      <c r="A11" s="4" t="inlineStr">
        <is>
          <t>Cybersecurity Risk Board Committee or Subcommittee Responsible for Oversight [Text Block]</t>
        </is>
      </c>
      <c r="B11" s="4" t="inlineStr">
        <is>
          <t>Our Board oversees the risk management activities designed and implemented by our management. Our Board executes its oversight responsibility both directly and through its committees, and has delegated the responsibility of providing oversight of cybersecurity risks to its Audit Committee, including oversight over the steps management takes to monitor and control such exposures.</t>
        </is>
      </c>
    </row>
    <row r="12">
      <c r="A12" s="4" t="inlineStr">
        <is>
          <t>Cybersecurity Risk Process for Informing Board Committee or Subcommittee Responsible for Oversight [Text Block]</t>
        </is>
      </c>
      <c r="B12" s="4" t="inlineStr">
        <is>
          <t>Our Board executes its oversight responsibility both directly and through its committees, and has delegated the responsibility of providing oversight of cybersecurity risks to its Audit Committee, including oversight over the steps management takes to monitor and control such exposures.</t>
        </is>
      </c>
    </row>
    <row r="13">
      <c r="A13" s="4" t="inlineStr">
        <is>
          <t>Cybersecurity Risk Role of Management [Text Block]</t>
        </is>
      </c>
      <c r="B13" s="4" t="inlineStr">
        <is>
          <t xml:space="preserve">Management Our Senior Vice President of Product, who has extensive cybersecurity knowledge from over 20 years of experience in leadership roles at technology companies ranging in maturity from various startups to Sony, a large billion dollar corporation, leads the team responsible for overseeing, managing, and assessing our material cybersecurity risks, and works in close coordination with other members of leadership, infrastructure, and information technology, and our external professional providers to maintain cybersecurity risk management and data protec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of Product and external cybersecurity professionals are responsible for overseeing, managing and assessing material cybersecurity risks</t>
        </is>
      </c>
    </row>
    <row r="16">
      <c r="A16" s="4" t="inlineStr">
        <is>
          <t>Cybersecurity Risk Management Expertise of Management Responsible [Text Block]</t>
        </is>
      </c>
      <c r="B16" s="4" t="inlineStr">
        <is>
          <t xml:space="preserve">Our Senior Vice President of Product, who has extensive cybersecurity knowledge from over 20 years of experience in leadership roles at technology companies ranging in maturity from various startups to Sony, a large billion dollar corporation, leads the team responsible for overseeing, managing, and assessing our material cybersecurity risks, and works in close coordination with other members of leadership, infrastructure, and information technology, and our external professional providers to maintain cybersecurity risk management and data prote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Merger</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Merger</t>
        </is>
      </c>
      <c r="B4" s="4" t="inlineStr">
        <is>
          <t xml:space="preserve">NOTE 1 — Description of the Business and Merger Description of the Business Leafly Holdings, Inc. (“Leafly” or “the Company”) is an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hree wholly-owned subsidiaries, Leafly Canada Ltd., Leafly Deutschland GmbH and Leafly, LLC (“Legacy Leafly”). Legacy Leafly is the accounting predecessor of Leafly. The accompanying consolidated financial statements include the financial results of the Company and its wholly-owned subsidiaries. Business Combination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and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New Leafly.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accounting principles generally accepted in the United States of America (“GAAP”), Legacy Leafly is the accounting acquirer with the Business Combination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acquired”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 2 ,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0164 an d for comparative purposes, the shares and net loss per share of Legacy Leafly, prior to the Business Combination, have been retroactively restated using the conversion rat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NOTE 2 — Basis of Present ation and Significant Accounting Policies Basis of Presentation The consolidated financial statements have been prepared in accordance with GAAP.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ccounting Standards Codification (“ASC”) Subtopic 205-40 “Presentation of Financial Statements — 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At December 31, 2024, we had $ 29,425 of 2022 Notes ( Note 9 ) which were scheduled to mature on January 31, 2025 and were modified on January 15, 2025 ( Note 18 ) and extended to July 1, 2025, subject to a 12.5 % reduction in principal that was paid on January 21, 2025. Based on its current liquidity position the Company would not be able to repay the 2022 Notes when due. In addition, as noted above, the Company has experienced revenue declines, incurred recurring operating losses, used cash from operations, and relied on the capital raised in the Business Combination to continue ongoing operations. The Company has incurred operating losses since its inception and had an accumulated deficit of $ 79,945 and $ 74,198 at December 31, 2024 and 2023, respectively. These conditions, when considered in the aggregate, raise substantial doubt about the Company’s ability to continue as a going concern within one year of the date that its 2024 financial statements are issued. In response to these conditions, the Company took the following actions: • During the fourth quarter of 2023, the Company began exploring opportunities to address the upcoming maturity of its 2022 Notes. In December 2023, and May 2024, the Company worked with its noteholders and converted $ 300 and $ 275 , respectively, of the outstanding principal to equity ( Note 9 ). In addition, during the year ended December 31, 2024, we sold 470,000 common shares for net proceeds of $ 908 under our ATM program ( Note 11 ). • In early 2024, the Company began an initiative to improve revenues by hiring additional sales professionals and implementing improved selling strategies. In addition, during the year ended December 31, 2024, total employees declined by 20 full-time employees from 131 to 111 . • With the Company’s de-listing from Nasdaq, management is considering options including but not limited to taking the Company private in order to save significant costs associated with operating as a public company. To that end, the Company filed post-effective amendments to all of its existing registration statements on Form S-8s and its registration statement on Form S-3, deregistering any unsold securities. This is a prerequisite, among others, to the Company’s ability to suspend its ongoing reporting obligations.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above, Leafly’s current negative working capital of $ 17,873 as of December 31, 2024 and planned operations will not be sufficient to meet the Company’s capital requirements for a period of at least twelve months from the date that these December 31, 2024 financial statements are issued and that substantial doubt exists about Leafly’s ability to continue as a going concern. The financial statements do not include any adjustments that might be necessary if the Company is unable to continue as a going concern. Reverse Stock Split On September 12, 2023, the Company implemented a one-for-twenty reverse split of its common stock ( Note 11 ).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Reclassifications Certain prior period amounts have been reclassified to conform to the current period presentation (e.g. change in fair value of derivatives are now classified within other income and expense and derivative liabilities are now included with other current and other long-term liabilities). These reclassifications had no effect on the reported net loss .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 Emerging Growth Company Status Leafly was previously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Leafly’s status as an EGC expired effective December 31, 2024, the last day of the fiscal year following the fifth anniversary of the date of the first sale of common stock in Merida’s initial public offering. As such, the Company no longer is eligible to use this extended transition period.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 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 idiaries were $ 1,983 and $ 1,623 as of December 31, 2024 and 2023 , respectively. 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4 and 2023 includes collateral held at the Company’s financial institution and its credit card processing company. The fair value of cash, cash equivalents, and restricted cash approximate their carrying value. 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4 and 2023, cash and cash equivalents totaling $ 8,833 and $ 9,065 , resp ectively, held in domestic and foreign institutions, we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 Accounts Receivable, Net and Payment Terms The Company records accounts receivable ( Note 4 )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 The carrying value of accounts receivable approximates their fair value due to their short-term nature. Allowance for Credit Losses The Company records an allowance for credit losses ( Note 4 ) for fees owed for completed transactions that may never settle or be collected in accordance with Accounting Standards Update No. 2016-13 “Financial Instruments—Credit Losses” . The allowance for credit losses reflects the Company’s current estimate of expected credit losses inherent in the enterprise and trade receivables balanc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4 or 2023 . For contract costs with amortization periods of less than 12 months, the Company applies a practical expedient to expense such costs as incurred. Property and Equipment Property and equipment consists of furniture, equipment, and leasehold improvements and are stated at cost less accumulated depreciation and amortization ( Note 6 ).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 Capitalized Software The Company capitalizes certain costs related to acquisition and development of software for internal use, including internal labor costs incurred during development ( Note 6 ).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4 or 2023 . 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 Stock Repurchases The Company accounts for repurchases of its common stock by recording the cost to repurchase those shares to treasury stock ( Note 11 ),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 Revenue from Contracts with Customers The Company generates revenue ( Note 8 ) by providing customers with online software and advertising services, primarily through subscription agreements. Leafly also provides advertising on a per-impression delivered basi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4 or 2023.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 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 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Product development cost s were $ 9,194 and $ 9,848 for the years ended December 31, 2024 and 2023 , respectively. Income Taxes The Company accounts for income taxes using the asset and liability method ( Note 16 ).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s of December 31, 2024, the Company asserts to indefinitely reinvest undistributed earnings to ensure sufficient working capital and further expansion of existing operations outside the U.S. As of December 31, 2024 and 2023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 Advertising All advertising costs are expensed as incurred and included in sales and marketing expense s. Advertising expenses incurred by the Company were $ 148 and $ 93 during the years ended December 31, 2024 and 2023 , respectively. Stock-Based Compensation Stock-based compensation expense ( Note 13 ) represents the cost of the grant date fair value of New Leafly 2021 Employee Stock Purchase Plan (the “ESPP”) purchase rights,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The service period for ESPP rights is equal to the offering period, which is six month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ESPP purchase rights and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ESPP purchase rights and stock options are based upon the historical volatility of a number of publicly traded companies determined to be comparable to the Company. The Company has historically not declared or paid any dividends and does not currently expect to do so in the foreseeable future. Defined Contribution Plan The Company’s 401(k) saving plan is a tax-qualified deferred compensation arrangement under Section 401(k) of the Internal Revenue Code of 1986, as amended (the “Code”). Under the 401(k) Plan ( Note 13 ), participating U.S. employees may contribute a portion of their eligible earnings, subject to applicable U.S. Internal Revenue Service and plan limits. The Company matches up t o 3.5 % of the employee’s eligible compensation, vested immediately. Fair Valu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Company’s derivative liabilities are financial 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 ents, and Restricted Cash Cash, cash equivalents, and restricted cash consisted of the following:
December 31, 2024 December 31, 2023
Cash and cash equivalents $ 14,531 $ 15,293
Restricted cash - long-term portion 241 251
$ 14,772 $ 15,544
Restricted cash relates to collateral for general banking and credit card proces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NOTE 4 — Accounts Receivable, Net Accounts receivable, net of $ 1,573 and $ 2,635 as of December 31, 2024 and 2023, respectively, consisted of amounts due from customers less an allowance for credit loss. For further information about revenue and deferred revenues, see Note 8 . The following table presents the allowance for credit loss and the changes therein:
Year Ended December 31,
2024 2023
Balance, beginning of year $ 1,398 $ 908
Add: provision for credit loss, net of recoveries 508 2,767
Less: write-offs ( 1,536 ) ( 2,277 )
Balance, end of year $ 370 $ 1,3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Assets</t>
        </is>
      </c>
      <c r="B4" s="4" t="inlineStr">
        <is>
          <t>NOTE 5 — Prepaid Expenses and Other Assets Prepaid expenses and other assets consisted of the following:
December 31, 2024 December 31, 2023
Prepaid subscriptions $ 410 $ 568
Prepaid insurance 158 350
Other prepaid assets 25 82
Other current assets 106 74
Subtotal, current portion 699 1,074
Prepaid expenses, long-term portion 1 28
Total $ 700 $ 1,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 Net</t>
        </is>
      </c>
      <c r="B4" s="4" t="inlineStr">
        <is>
          <t xml:space="preserve">NOTE 6 — Property, Equi pment, and Software, Net Property, equipment, and software consisted of the following:
December 31, 2024 December 31, 2023
Furniture and equipment $ 504 $ 447
Capitalized internal-use software 5,054 3,655
5,558 4,102
Less: accumulated depreciation and amortization ( 2,965 ) ( 1,548 )
$ 2,593 $ 2,554
The Company recognized depreciation and amortization expense as follows:
Year Ended December 31,
2024 2023
Depreciation expense $ 69 84
Amortization of capitalized internal-use software 1,357 902
Total depreciation and amortization $ 1,426 $ 986
During the year ended December 31, 2024, the Company disposed of equipment with a bo ok value of $ 0 for $ 2 , resulting in a gain on disposal of $ 2 . During the year ended December 31, 2023 , the Company disposed of equipment with a book value of $ 90 for $ 29 , resulting in a loss on disposal of $ 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consisted of the following:
December 31, 2024 December 31, 2023
Other employee-related liabilities $ 908 $ 969
Accrued interest 967 999
Accrued bonuses 499 —
Other accrued expenses 1 724 535
$ 3,098 $ 2,503 1. There are no individual items within this balance that exceed 10% of the total of the table . On February 6, 2024, Leafly entered into a short-term financing arrangement to fund 75 % of its directors and officers insurance policies. The original $ 1,399 was financed plus interest at 8.97 % and was repaid in 10 monthly installments of $ 146 which began on March 1, 2024 and concluded on December 1, 2024. The lender had a security interest in the underlying insurance policy. The Company offers a discretionary annual incentive program for its executive officers whereby they are eligible to receive target bonus payouts, of up to 50 % for the CEO ($ 0 for 2024 and 2023) and 40 % for other executive officers, of their base salary, with the actual bonus awarded based on a number of factors, including each executive’s individual performance, Leafly’s performance, current market and business climate, and Leafly’s financial circumstances, as determined by the Leafly board of directors. Accrued bonuses at December 31, 2023 were $ 0 due to the Company’s failure to meet its 2023 performance goals. Historically, bonuses have been provided to executives on a discretionary basis. Bonus compensation is designed to hold executives accountable and reward them for individual and business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Leases The Company does not have any leases with an original term longer than 12 months as of December 31, 2024. The Company has short-term arrangements with immaterial rental obligations for office space. Nasdaq Notifications of Noncompliance From January 1, 2024 until March 25, 2024, Leafly was out of compliance with the Nasdaq Stock Market LLC (“Nasdaq”) Listing Rule 5605(c)(2)(A) (the “Audit Committee Rule”), which requires our Board of Directors’ (the “Board”) Audit Committee to be composed of at least three independent members. On January 3, 2024, we received a letter from the Nasdaq’s Listing Qualifications Staff (the “Staff”) confirming Leafly’s noncompliance with the Audit Committee Rule and providing Leafly with a cure period to regain compliance (i) until the earlier of Leafly’s next annual meeting of stockholders or January 2, 2025; or (ii) if the next annual meeting of stockholders is held before July 1, 2024, no later than July 1, 2024. On March 25, 2024, the Board appointed two new independent directors, Jeffrey Monat and Andres Nannetti, to the Board and to the Board's Audit Committee. As a result, on April 1, 2024, the Company received written notice from the Staff confirming that the Company regained compliance with the Audit Committee Rule and this matter is now closed. On April 9, 2024, the Company received a letter from the Staff (the “Notice”) notifying the Company that it no longer complies with Nasdaq's requirements contained in Nasdaq Listing Rule 5550 for companies traded on the Nasdaq Capital Market (the “Capital Market”). Nasdaq Listing Rule 5550 requires a company listed on the Capital Market to continuously meet at least one of the following requirements set forth in Nasdaq Listing Rule 5550(b) (the “Continued Listing Standards”):
Continued Listing Standard Requirement
“Stockholders’ Equity” Minimum $ 2.5 million
“Market Value of Listed Securities” Minimum $ 35 million
“Net Income” Minimum $ 500 thousand from continuing operations – most recent fiscal year or in two of three of last three fiscal years
As confirmed by the Notice, the Company did not meet (and does not currently meet) any of the Continued Listing Standards. The Notice had no immediate effect on the listing of the Company's common stock or warrants, and its common stock and warrants which continued to trade on the Capital Market under the symbols “LFLY” and “LFLYW,” respectively until January 17, 2025 as noted below. As set forth in the Notice, within 45 calendar days from the date of the Notice, the Company had the right to submit to Nasdaq a plan to regain compliance with Nasdaq's Stockholders' Equity and/or Market Value of Listed Securities standards, and the Staff may grant an extension of up to 180 calendar days from the date of the Notice to evidence compliance. As provided in Nasdaq Listing Rule 5810(c)(2)(D), the Staff will not accept a compliance plan for deficiencies in net income from continuing operations since compliance requires stated levels of net income during completed fiscal years and therefore it can only be demonstrated through audited financial statements. On May 24, 2024, the Company submitted a proposed plan of compliance to Nasdaq showing how it intended to regain compliance with the Stockholders’ Equity standard, and subsequently, upon request by Nasdaq, the Company provided updates on its progress under the proposed plan. On October 4, 2024, the Company received a plan denial and delisting determination letter from the Staff. The Company requested a hearing before a Nasdaq Hearing Panel (“Panel”). Any suspension or delisting of the Company’s common stock and warrants on the Capital Market was stayed, pending the scheduled hearing and a final written decision from the Panel. The Company is party to a number of agreements pursuant to which it has contractual covenants related to ongoing registration and information requirements. With Leafly’s securities being delisted from the Capital Market and terminating its shelf registration statement on Form S-3, the Company may become out of compliance with certain covenants under these agreements. Such breach, if not cured or waived by holders of such securities, could result in litigation and, with respect to the 2022 Notes, could result in an acceleration of principal amount of the 2022 Notes. Any of the foregoing would materially and adversely affect the Company’s business, financial condition and results of operations. On January 15, 2025, the Company received a delisting notice from Nasdaq ( Note 18 ) and the Company’s securities were delisted from Nasdaq effective January 17,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and Revenue by Type</t>
        </is>
      </c>
      <c r="B4" s="4" t="inlineStr">
        <is>
          <t>NOTE 8 — Deferred Revenue and Revenue by Type Deferred Revenue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Company's deferred revenue balances and changes therein:
Year Ended December 31,
2024 2023
Balance, beginning of year $ 1,764 $ 1,958
Add: net increase in current period contract liabilities 1,510 1,595
Less: revenue recognized from beginning balance ( 1,756 ) ( 1,789 )
Balance, end of year $ 1,518 $ 1,764
A majority of the deferred revenue balance as of December 31, 2024 is expected to be recognized in the subsequent 12-month period. No other contract assets or liabilities are recorded on the Company’s Consolidated Balance Sheets as of December 31, 2024 and 2023. Revenue by Type and Geography The following table presents the Company’s revenue by service type:
Year Ended December 31,
2024 2023
Advertising $ 33,956 $ 41,764
Other services 686 488
$ 34,642 $ 42,252
The following table presents the Company’s revenue by geographic region:
Year Ended December 31,
2024 2023
United States $ 33,357 $ 40,509
All other countries 1,285 1,743
$ 34,642 $ 42,252
The following table presents the Company’s revenue by state:
Year Ended December 31,
2024 2023
Arizona 23 % 20 %
California 12 % 12 %
Oregon 10 % 10 % No other state comprised 10% or more of Leafly’s revenue during the year ended December 31, 2024 and 2023. We have a diversified set of customers; no single customer accounted for 10% or more of our revenue for the year ended December 31, 2024 or 2023. The following table presents the Company’s revenue by timing of recognition:
Year Ended December 31,
2024 2023
Over Time
Retail 1 $ 29,912 $ 35,923
Brands 2 3,300 4,537
33,212 40,460
Point in time
Brands 3 1,430 1,792
$ 34,642 $ 42,252
1. Revenues from subscription services and display ads. 2. Revenues from brand profile subscriptions and digital media (including display ads and audience extension). 3. Revenues from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531</v>
      </c>
      <c r="C3" s="7" t="n">
        <v>15293</v>
      </c>
    </row>
    <row r="4">
      <c r="A4" s="4" t="inlineStr">
        <is>
          <t>Accounts receivable, net of allowance for credit loss of $370 and $1,398, respectively</t>
        </is>
      </c>
      <c r="B4" s="6" t="n">
        <v>1573</v>
      </c>
      <c r="C4" s="6" t="n">
        <v>2635</v>
      </c>
    </row>
    <row r="5">
      <c r="A5" s="4" t="inlineStr">
        <is>
          <t>Prepaid expenses and other current assets</t>
        </is>
      </c>
      <c r="B5" s="6" t="n">
        <v>699</v>
      </c>
      <c r="C5" s="6" t="n">
        <v>1074</v>
      </c>
    </row>
    <row r="6">
      <c r="A6" s="4" t="inlineStr">
        <is>
          <t>Total current assets</t>
        </is>
      </c>
      <c r="B6" s="6" t="n">
        <v>16803</v>
      </c>
      <c r="C6" s="6" t="n">
        <v>19002</v>
      </c>
    </row>
    <row r="7">
      <c r="A7" s="4" t="inlineStr">
        <is>
          <t>Property, equipment, and software, net</t>
        </is>
      </c>
      <c r="B7" s="6" t="n">
        <v>2593</v>
      </c>
      <c r="C7" s="6" t="n">
        <v>2554</v>
      </c>
    </row>
    <row r="8">
      <c r="A8" s="4" t="inlineStr">
        <is>
          <t>Restricted cash - long-term portion</t>
        </is>
      </c>
      <c r="B8" s="6" t="n">
        <v>241</v>
      </c>
      <c r="C8" s="6" t="n">
        <v>251</v>
      </c>
    </row>
    <row r="9">
      <c r="A9" s="4" t="inlineStr">
        <is>
          <t>Other assets</t>
        </is>
      </c>
      <c r="B9" s="6" t="n">
        <v>1</v>
      </c>
      <c r="C9" s="6" t="n">
        <v>28</v>
      </c>
    </row>
    <row r="10">
      <c r="A10" s="4" t="inlineStr">
        <is>
          <t>Total assets</t>
        </is>
      </c>
      <c r="B10" s="6" t="n">
        <v>19638</v>
      </c>
      <c r="C10" s="6" t="n">
        <v>21835</v>
      </c>
    </row>
    <row r="11">
      <c r="A11" s="3" t="inlineStr">
        <is>
          <t>Current liabilities</t>
        </is>
      </c>
      <c r="B11" s="4" t="inlineStr">
        <is>
          <t xml:space="preserve"> </t>
        </is>
      </c>
      <c r="C11" s="4" t="inlineStr">
        <is>
          <t xml:space="preserve"> </t>
        </is>
      </c>
    </row>
    <row r="12">
      <c r="A12" s="4" t="inlineStr">
        <is>
          <t>Convertible promissory notes, net</t>
        </is>
      </c>
      <c r="B12" s="6" t="n">
        <v>29376</v>
      </c>
      <c r="C12" s="6" t="n">
        <v>0</v>
      </c>
    </row>
    <row r="13">
      <c r="A13" s="4" t="inlineStr">
        <is>
          <t>Accounts payable</t>
        </is>
      </c>
      <c r="B13" s="6" t="n">
        <v>684</v>
      </c>
      <c r="C13" s="6" t="n">
        <v>813</v>
      </c>
    </row>
    <row r="14">
      <c r="A14" s="4" t="inlineStr">
        <is>
          <t>Accrued expenses and other current liabilities</t>
        </is>
      </c>
      <c r="B14" s="6" t="n">
        <v>3098</v>
      </c>
      <c r="C14" s="6" t="n">
        <v>2503</v>
      </c>
    </row>
    <row r="15">
      <c r="A15" s="4" t="inlineStr">
        <is>
          <t>Deferred revenue</t>
        </is>
      </c>
      <c r="B15" s="6" t="n">
        <v>1518</v>
      </c>
      <c r="C15" s="6" t="n">
        <v>1764</v>
      </c>
    </row>
    <row r="16">
      <c r="A16" s="4" t="inlineStr">
        <is>
          <t>Total current liabilities</t>
        </is>
      </c>
      <c r="B16" s="6" t="n">
        <v>34676</v>
      </c>
      <c r="C16" s="6" t="n">
        <v>5080</v>
      </c>
    </row>
    <row r="17">
      <c r="A17" s="3" t="inlineStr">
        <is>
          <t>Non-current liabilities</t>
        </is>
      </c>
      <c r="B17" s="4" t="inlineStr">
        <is>
          <t xml:space="preserve"> </t>
        </is>
      </c>
      <c r="C17" s="4" t="inlineStr">
        <is>
          <t xml:space="preserve"> </t>
        </is>
      </c>
    </row>
    <row r="18">
      <c r="A18" s="4" t="inlineStr">
        <is>
          <t>Convertible promissory notes, net</t>
        </is>
      </c>
      <c r="B18" s="6" t="n">
        <v>0</v>
      </c>
      <c r="C18" s="6" t="n">
        <v>29085</v>
      </c>
    </row>
    <row r="19">
      <c r="A19" s="4" t="inlineStr">
        <is>
          <t>Other long-term liabilities</t>
        </is>
      </c>
      <c r="B19" s="6" t="n">
        <v>71</v>
      </c>
      <c r="C19" s="6" t="n">
        <v>128</v>
      </c>
    </row>
    <row r="20">
      <c r="A20" s="4" t="inlineStr">
        <is>
          <t>Total non-current liabilities</t>
        </is>
      </c>
      <c r="B20" s="6" t="n">
        <v>71</v>
      </c>
      <c r="C20" s="6" t="n">
        <v>29213</v>
      </c>
    </row>
    <row r="21">
      <c r="A21" s="4" t="inlineStr">
        <is>
          <t>Total liabilities</t>
        </is>
      </c>
      <c r="B21" s="6" t="n">
        <v>34747</v>
      </c>
      <c r="C21" s="6" t="n">
        <v>34293</v>
      </c>
    </row>
    <row r="22">
      <c r="A22" s="4" t="inlineStr">
        <is>
          <t>Commitments and contingencies (Note 10)</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5,000,000 and 5,000,000 authorized;0 and 0 issued and outstanding; aggregate liquidation preference of $0 and $0 at December 31 2024 and December 31,2023, respectively</t>
        </is>
      </c>
      <c r="B24" s="6" t="n">
        <v>0</v>
      </c>
      <c r="C24" s="6" t="n">
        <v>0</v>
      </c>
    </row>
    <row r="25">
      <c r="A25" s="4" t="inlineStr">
        <is>
          <t>Common stock: $0.0001 par value; 200,000,000 and 200,000,000 authorized; 3,229,575 and 2,392,568 issued at December 31, 2024 and December 31, 2023, respectively</t>
        </is>
      </c>
      <c r="B25" s="6" t="n">
        <v>0</v>
      </c>
      <c r="C25" s="6" t="n">
        <v>0</v>
      </c>
    </row>
    <row r="26">
      <c r="A26" s="4" t="inlineStr">
        <is>
          <t>Treasury stock: 154,055 and 154,055 shares held at December 31, 2024 and December 31, 2023, respectively</t>
        </is>
      </c>
      <c r="B26" s="6" t="n">
        <v>-31663</v>
      </c>
      <c r="C26" s="6" t="n">
        <v>-31663</v>
      </c>
    </row>
    <row r="27">
      <c r="A27" s="4" t="inlineStr">
        <is>
          <t>Additional paid-in capital</t>
        </is>
      </c>
      <c r="B27" s="6" t="n">
        <v>96499</v>
      </c>
      <c r="C27" s="6" t="n">
        <v>93403</v>
      </c>
    </row>
    <row r="28">
      <c r="A28" s="4" t="inlineStr">
        <is>
          <t>Accumulated deficit</t>
        </is>
      </c>
      <c r="B28" s="6" t="n">
        <v>-79945</v>
      </c>
      <c r="C28" s="6" t="n">
        <v>-74198</v>
      </c>
    </row>
    <row r="29">
      <c r="A29" s="4" t="inlineStr">
        <is>
          <t>Total stockholders' deficit</t>
        </is>
      </c>
      <c r="B29" s="6" t="n">
        <v>-15109</v>
      </c>
      <c r="C29" s="6" t="n">
        <v>-12458</v>
      </c>
    </row>
    <row r="30">
      <c r="A30" s="4" t="inlineStr">
        <is>
          <t>Total liabilities and stockholders' deficit</t>
        </is>
      </c>
      <c r="B30" s="7" t="n">
        <v>19638</v>
      </c>
      <c r="C30" s="7" t="n">
        <v>21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 Income Taxes Domestic and international (loss) income before income taxes consisted of the following:
Year Ended December 31,
2024 2023
United States $ ( 5,843 ) $ ( 9,878 )
Foreign 96 380
Income (loss) before income taxes $ ( 5,747 ) $ ( 9,498 )
Deferred income taxes reflect the net tax effects of temporary differences between the carrying amount of assets and liabilities for financial reporting purposes and the amounts for income tax purposes. The significant components of deferred tax assets and liabilities consist of the following:
As of December 31,
2024 2023
Deferred tax assets:
Net operating loss carryforwards – domestic $ 21,713 $ 20,288
Net operating loss carryforwards – foreign 1,747 1,516
Intangible assets 9,174 10,191
Capitalized Research Costs 4,688 4,151
Nonqualified stock options 438 486
Accruals and reserves 223 334
163(j) interest limitation 2,330 1,612
Other 25 28
Total deferred tax assets 40,338 38,606
Valuation allowance ( 40,330 ) ( 38,598 )
Total deferred tax assets, net of allowance $ 8 $ 8
Deferred tax liabilities:
Other $ ( 8 ) $ ( 8 )
Total deferred tax liabilities ( 8 ) ( 8 )
Total deferred tax assets, net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4, the Company has provided a valuation allowance against the Company’s net deferred tax assets. The net change in the valuation allowance for the year ended December 31, 2024 was an increase of $ 1,732 . As of December 31, 2024 , the Company had net operating loss (“NOL”) carryforwards for federal, state and foreign income tax purposes of approximately $ 86,683 , $ 64,892 and $ 6,289 , respectively. The Company’s state NOL will begin to expire in 2030 and all of the Company’s federal NOL will last indefinitely. The Company’s foreign NOL will begin to expire in 2037 . The Code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 over a three-year period. Utilization of the federal and state net operating losses may be subject to substantial annual limitation due to the ownership change limitations provided by the IRC Section 382 and similar state provisions. The annual limitation may result in the expiration of the net operating loss before utilization. The Company has not performed a Section 382 study as of December 31, 2024 due to its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Under the Tax Cuts and Jobs Act of 2017, research and development costs are no longer fully deductible and are required to be capitalized and amortized for U.S. tax purposes effective January 1, 2022. The mandatory capitalization requirement increases our gross deferred tax assets, which are fully offset by the valuation allowance. The Company files income tax returns in the U.S. federal jurisdiction, various state and foreign jurisdictions. Management believes all the income tax returns filed since inception remain open to examination by the major domestic and foreign taxing jurisdictions to which the Company is subject due to NOLs. The provision for income taxes differs from the amount estimated by applying the statutory federal income tax rate to net loss before taxes as follows:
Year Ended December 31,
2024 2023
Federal tax expense (benefit) at statutory rate $ ( 1,203 ) $ ( 1,992 )
State income tax expense (benefit) at statutory rate, net of federal benefit ( 229 ) ( 381 )
Deferred tax asset true-ups ( 619 ) ( 528 )
Rate change ( 124 ) ( 308 )
Foreign Rate Differential 5 21
Nondeductible items 190 7
Change in valuation allowance 1,732 2,818
Stock-based compensation ( 4 ) 187
Change in fair value of warrants — ( 77 )
Nondeductible compensation under 162(m) 134 245
Other adjustments, net 118 8
Provision for income tax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Convertible Promissory Notes</t>
        </is>
      </c>
      <c r="B4" s="4" t="inlineStr">
        <is>
          <t xml:space="preserve">NOTE 9 — Convertible Promissory Notes 2022 Notes Merida entered into a $ 30,000 convertible note purchase agreement (th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 714 paid in cash, and a debt discount of $ 924 paid in shares transferred by Merida Holdings, LLC (the “Sponsor”) to the holders of the 2022 Notes upon issuance. The 2022 Notes bear interest at 8 % annually (with an effective interest rate of 9.91 % for the year ended December 31, 2024), paid in cash semi-annually in arrears on July 31 and January 31 of each year, and were scheduled to mature on January 31, 2025 ( Note 18 ). The 2022 Notes were unsecured convertible senior notes due 2025. They are convertible at the option of the holders at any time before maturity at an initial conversion share pri ce of $ 250.00 per $ 1,000 principal amount of 2022 Notes and per $ 1,000 of accrued but unpaid interest on any converted 2022 Notes. In addition, the Company may, at its election, force the conversion of the 2022 Notes on or after January 31, 2024, if the volume-weighted average trading price of the Company’s common stock exceeds $ 360.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in the Note Purchase Agreement) or in connection with certain asset sales, in each case at a price equal to 100 % of par plus accrued and unpaid interest, if any. 2023 and 2024 Partial Conversions On De cember 19, 2023, the Company and each of the 2022 Note holders executed a notice of conversion and consent (the “Conversion Notice”) to effect a temporary and limited adjustment to the conversion price under the Note. Pursuant to the Conversion Notice, the conversion price under the Note was equal to the dollar amount that was 5 % less than the last reported sale price of the Company’s common stock on the trading day prior to the date of the Conversion Notice, or $ 4.978 (the “Conversion Price Adjustment” ). The Conversion Price Adjustment was available for a period of five business days from the date of the Conversion Notice or until conversion requests for up to $ 300 were received, whichever was earlier. On December 19, 2023, one holder tendered a conversion request for $ 300 at the Conversion Price Adjustment, resulting in the issuance of an aggregate of 60,265 shares of common stock and a corresponding reduction in the outstanding amount of the 2022 Notes of $ 300 . The Company accounted for the transaction as a debt modification and recognized the change in the fair value of the conversion feature as additional debt discount and an increase to additional paid-in capital of $ 24 . Following such tender and in accordance with the terms of the Conversion Notice, the Conversion Price Adjustment was terminated. On May 7, 2024, the Company and each of the 2022 Note holders executed a notice of conversion and consent (the “Second Conversion Notice”) to effect a temporary and limited adjustment to the conversion price under the 2022 Notes. Pursuant to the Second Conversion Notice, the conversion price under the 2022 Notes was equal to the dollar amount that was 5 % less than the last reported sale price of the Company’s common stock on the trading day prior to the date of the Second Conversion Notice, or $ 2.8405 (the “Second Conversion Price Adjustment”). The Second Conversion Price Adjustment was available for a period of five business days from the date of the Second Conversion Notice or until conversion requests for up to $ 275 were received, whichever was earlier. On May 7, 2024, one holder tendered a conversion request for $ 275 at the Second Conversion Price Adjustment, resulting in the issuance of an aggregate of 96,813 shares of common stock and a corresponding reduction in the outstanding amount of the 2022 Notes of $ 275 . The Company accounted for the transaction as a debt modification and recognized the change in the fair value of the conversion feature as additional debt discount and an increase to additional paid-in capital of $ 18 . F ollowing such tender and in accordance with the terms of the Conversion Notice, the Conversion Price Adjustment was terminated. The Company shall pay applicable accrued interest payable and owing on the converted amount through the effective date of the conversion in accordance with the terms of the 2022 Notes in cash on the next interest payment date. The Company shall pay applicable accrued interest payable and owing on the converted amount through the effective date of the conversion in accordance with the terms of the 2022 Notes in cash on the next interest payment date. Except as set forth above, the terms of the 2022 Notes remained the same through December 31, 2024; however, on January 15, 2025, the 2022 Notes were modified ( Note 18 ). Carrying Amount and Fair Value As of December 31, 2024, the net carrying amount of the 2022 Notes was $ 29,376 , which reflects the partial conversions noted above and includes unamortized issuance costs and debt discount of $ 49 , which will be amortized over the remaining term. The estimated fair value of the convertible debt instruments was approximately $ 29,400 as of December 31, 2024 . The fair value of the 2022 Notes was measured using the Bloomberg OVCV model and CNVI model which modifies the underlying OVCV program. These models incorporate inputs for volatility ( 86 %), Leafly’s stock price ($ 1.57 per share), time to maturity ( 0.08 years), the risk-free rate ( 4.4 %) and Leafly’s credit spread ( 4.5 %) some of which are considered Level 3 inputs 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11 — Stockholders’ Deficit Common Stock Reverse Stock Split On July 12, 2023, during the Company’s 2023 Annual Meeting of Stockholders, Leafly’s stockholders approved a proposal for a reverse stock split (the “Reverse Stock Split”) as part of the Company’s plan to regain compliance with the Bid Price Requirement under Nasdaq listing rules ( Note 10 ). Effective September 12, 2023, the Company effected a one-for-twenty (1-for-20) Reverse Stock Split of its common stock. As a result of the Reverse Stock Split, Leafly issued 34,192 shares under the provisions of the Reverse Stock Split and no fractional shares were issued in connection with the Reverse Stock Split.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Authorized Shares As of December 31, 2024 Leafly’s authorized capital stock consisted of: • 200,000,000 shares of Leafly common stock, $ 0.0001 par value per share; and • 5,000,000 shares of Leafly preferred stock, $ 0.0001 par value per share. Voting Rights The holders of Leafly common stock exclusively possess all stockholder voting power with respect to Leafly, except as otherwise required by law or the Company’s charter. Holders of Leafly common stock are entitled to one vote per share on each matter properly submitted to a vote of stockholders. The holders of Leafly common stock will at all times vote together as one class on all matters submitted to a vote of stockholders, unless otherwise required by Delaware law or the charter. If Leafly has multiple classes of common stock in the future, then Delaware law could require holders of shares of a class of capital stock to vote separately as a single class in the following circumstances: • if we were to seek to amend the charter to increase or decrease the par value of a class of the capital stock, then that class would be required to vote separately to approve the proposed amendment; and • if we were to seek to amend the charter in a manner that alters or changes the powers, preferences, or special rights of a class of capital stock in a manner that affected its holders adversely, then that class would be required to vote separately to approve the proposed amendment. Election of Directors The charter provides for a classified board of directors that is divided into three classes with staggered three-year terms. Only the directors in one class are subject to election by a plurality of the votes cast at each annual meeting of stockholders, with the directors in the other classes continuing for the remainder of their respective three-year terms. The charter does not provide for cumulative voting for the election of directors. Dividend Rights Subject to the rights, if any, of the holders of any outstanding series of the Leafly preferred stock, the holders of Leafly common stock are entitled to receive dividends and other distributions (payable in cash, property or capital stock of Leafly) when, as and if declared by the Leafly board of directors out of any assets or funds legally available and will share equally on a per share basis in such dividends and distributions. No Preemptive or Similar Rights Leafly common stock is not entitled to preemptive rights, and is not subject to conversion, redemption or sinking fund provisions. Liquidation, Dissolution and Winding Up In the event of any voluntary or involuntary liquidation, dissolution or winding-up, after payment or provision for payment of the debts and other liabilities of Leafly, the holders of Leafly common stock will be entitled to receive all the remaining assets of Leafly available for distribution to its stockholders, ratably in proportion to the number of shares of the Leafly common stock held by them, subject to the rights, if any, of the holders of any outstanding shares of Leafly preferred stock. Sponsor Shares Subject to Earn-Out Conditions (Escrow Shares) In accordance with the Me rger Agreement, upon closing of the Business Combination, 81,260 of the shares of the Company’s common stock held by the Sponsor were placed in escrow and subjected to earn-out conditions (“Escrow Shares”). Of these Escrow Shares, 50 % will be released from escrow if and when the Company’s common stock trades at or above $ 270.00 for 20 out of 30 consecutive trading days at any time during the two-year period following closing of the Business Combination, and the remaining 50 % will be released from escrow if and when the Company’s common stock trades at or above $ 310.00 for 20 out of 30 consecutive trading days at any time during the three-year period following closing of the Business Combination. In addition, all 81,260 Escrow Shares will be released upon a change in control. We account for the Escrow Shares as derivative liabilities, remeasured to fair value on a recurring basis, with changes in fair value recorded to earnings. ATM Offering On June 27, 2024, the Company entered into an Equity Distribution Agreement (the “Equity Distribution Agreement”) with The Benchmark Company, LLC (the “Agent”) pursuant to which the Company could sell (the “ATM Offering”), at its option, up to an aggregate of $ 2,519 in shares of Leafly common stock through the Agent and, as of December 31, 2024, $ 1,266 remains under this limit. The ATM Offering was made pursuant to a shelf registration statement by methods deemed to be “at the market,” as defined in Rule 415 promulgated under the Securities Act of 1933, as amended. The Company agreed to pay the Agent a commission in cash equal to 3 % of the gross proceeds from the sale of shares in the ATM Offering. The offering of Shares pursuant to the Equity Distribution Agreement will terminate upon the earliest of (i) the issuance and sale of all Shares under the Equity Distribution Agreement, (ii) the termination of the Equity Distribution Agreement as permitted therein, including if we are delisted from the Capital Market, and (iii) June 27, 2025. The Company has agreed to reimburse the Agent for the fees and disbursements of its counsel, payable upon execution of the Equity Distribution Agreement, in an amount not to exceed $ 50 in connection with the establishment of this at-the-market offering program, in addition to certain ongoing fees of its legal counsel. During the year ended December 31, 2024 , the Company sold 470,000 shares of common stock at an average price of $ 2.42 per share and raised gross proceeds totaling $ 1,137 under the ATM Offering including commissions of $ 34 . In addition, during the year ended December 31, 2024 , the Company incurred $ 195 of costs in connection with launching its ATM Offering. Treasury Stock Effective August 1, 2022, the Company repurchased 154,055 shares of its common stock at a weighted-average price of $ 205.60 per share for a total of $ 31,663 . These repurchases were in settlement of the forward purchase agreements issued in the Business Combination. Stockholder Earn-Out Rights Leafly stockholders, as of immediately prior to the closing of the Business Combination, were granted upon closing of the Business Combination, contingent rights to receive up to 271,454 shares of common stock (the “Rights”) if the Company achieves certain earn-out conditions prior to the third anniversary of the Business Combination. None of the conditions have been achieved to date. The Company accounts for the Rights as derivative liabilities, which we remeasure to their current fair value as of the end of each reporting period, with changes in the fair value recorded to earnings. The Rights will be earned and shares of common stock will be issued as follows: First Tranche U p to 135,727 shares will be issued if and when: • revenue for the year ended December 31, 2022 equaled or exceeded $ 65,000 (“first revenue target”, which was not met) or • the date on which the volume-weighted average price of common stock for a period of at least 20 days out of 30 consecutive trading days ending on the trading day immediately prior to the date of determination is greater than or equal to $ 270.00 (“first target price”) during the two-year period beginning on the trading day after the closing date of the Merger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first target period”), or • a change of control occurs within the first target period at the first target price or higher, or • a pro rata portion of 135,727 shares ( 50 %) if the revenue during the first target period meets or exceeds 90 % of the first revenue target (this target was also not met). Second Tranche Up to 135,727 shares will be issued if and when: • revenue for the year ending December 31, 2023 equals or exceeds $ 101,000 (“second revenue target”, which was not met), or • the date on which the volume-weighted average price of common stock for a period of at least 20 days out of 30 consecutive trading days ending on the trading day immediately prior to the date of determination is greater than or equal to $ 310.00 (“second target price”) during the three-year period beginning on the trading day after the closing date of the Business Combination (as adjusted for stock splits, reverse stock splits, stock dividends, reorganizations, recapitalizations, reclassifications, combinations, exchanges of shares or other like changes or transactions with respect to shares of common stock occurring at or after the closing of the Business Combination) (the “second target period”), or • a change of control occurs within the second target period at the second target price or higher, or • a pro rata portio n of 135,727 ( 50 %) if the revenue during the second target period meets or exceeds 90 % of the second revenue targe t (this target was also not met). If the second revenue target or second target price is met in full, the respective first revenue target or first target price, as applicable, will be deemed to have been met as well if it had not been met during the first target period. Preferred Stock The Board is authorized, subject to limitations prescribed by the law of the State of Delaware, to issue Leafly preferred stock from time to time in one or more series. The Board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Board is able, without stockholder approval, to issue Leafly preferred stock with voting and other rights that could adversely affect the voting power and other rights of the holders of the Leafly common stock and could have anti-takeover effects. The ability of the Board to issue Leafly preferred stock without stockholder approval could have the effect of delaying, deferring or preventing a change of control of Leafly or the removal of existing management. Leafly did no t have any issued and outstanding shares of preferred stock as of December 31, 2024 or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4</t>
        </is>
      </c>
    </row>
    <row r="3">
      <c r="A3" s="3" t="inlineStr">
        <is>
          <t>Other Liabilities Disclosure [Abstract]</t>
        </is>
      </c>
      <c r="B3" s="4" t="inlineStr">
        <is>
          <t xml:space="preserve"> </t>
        </is>
      </c>
    </row>
    <row r="4">
      <c r="A4" s="4" t="inlineStr">
        <is>
          <t>Warrants</t>
        </is>
      </c>
      <c r="B4" s="4" t="inlineStr">
        <is>
          <t xml:space="preserve">NOTE 12 — Warrants Warrants Public Warrants At December 31, 2024 and 2023 , there were 7,105,772 warrants outstanding to purchase an aggregate of 355,288 shares of common stock that had been included in the units issued in Merida’s initial public offering (the “Public Warrants”). Each Public Warrant entitles the holder to purchase 0.05 shares of common stock at an exercise price of $ 230.00 per whole share. Public Warrants may only be exercised for a whole number of shares. No fractional shares will be issued upon exercise of the Public Warrants. The Public Warrants became exercisable 30 days after the closing of the Business Combination. The Public Warrants may not be exercisable for cash unless the Company has an effective and current registration statement covering the shares of common stock issuable upon exercise of the Public Warrants and a current prospectus relating to such shares of common stock. Notwithstanding the foregoing, during any period when the Company shall have failed to maintain an effective registration statement, warrant holders may exercise their Public Warrants on a cashless basis pursuant to the exemption provided by Section 3(a)(9) of the Securities Act, provided that such exemption is available. If that exemption, or another exemption, is not available, holders will not be able to exercise their Public Warrants on a cashless basis. The Public Warrants will expire five years after the Closing of the Business Combination (February 4, 2027) or earlier upon redemption or liquidation. The Company may redeem the Public Warrants: • in whole and not in part; • at a price of $ 0.20 per warrant; • upon not less than 30 days’ prior written notice of redemption; • if, and only if, the reported last sale price of the Company’s common stock equals or exceeds $ 360.00 per share for any 20 trading days within a 30 -trading day period commencing after the warrants beca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t December 31, 2024 and 2023 , there were 3,345,215 warrants outstanding to purchase an aggregate of 167,260 shares of common stock that Merida had sold to the Sponsor and EarlyBirdCapital in a private placement that took place simultaneously with Merida’s initial public offering (the “Private Warrants”). The Private Warrants are identical to the Public Warrants, except that the Private Warrants and the shares of common stock issuable upon the exercise of the Private Warrants were not transferable, assignable or salable until after the closing of the Business Combination, subject to certain limited exceptions. Additionally, the Private Warrants a 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exercise price and number of shares of common stock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its exercise price. Additionally, in no event will the Company be required to net cash settle the Private Warrants. During the years ended December 31, 2023, Private Warrant holders converted 77,951 Private Warrants to Public Warrants. No such conversions were made during the year ended December 31, 2024. The Company accounts for the Private Warrants as derivative liabilities, remeasured to fair value on a recurring basis, with changes in the fair value recorded to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nd Other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and Other Plans</t>
        </is>
      </c>
      <c r="B4" s="4" t="inlineStr">
        <is>
          <t>NOTE 13 — Equity Incentive and Other Plans The Company currently has four equity plans: the New Leafly 2021 Equity Incentive Plan (the “2021 Plan”), the Legacy Leafly 2018 Equity Incentive Plan (the “2018 Plan”), the New Leafly Earn-Out Plan (the “Earn-Out Plan”), and the New Leafly 2021 Employee Stock Purchase Plan (“The ESPP”). Activity under the 2021 Plan and the ESPP are detailed below. There were no options or other equity awards granted under the 2018 Plan or the Earn-Out Plan during the year ended December 31, 2024. On March 12, 2025, the Company filed post-effective amendments to all of its existing registration statements on Form S-8s and its registration statement on Form S-3, deregistering any unsold securities ( Note 18 ). Stock-Based Compensation 2021 Plan The 2021 Pl an became effective immediately upon closing of the Business Combination. Pursuant to the 2021 Plan, 225,125 shares of common stock were initially reserved for issuance. During the term of the 2021 Plan, the number of shares of common stock thereunder automatically increases on each January 1, commencing on January 1, 2023, and ending on (and including) January 1, 2031, by the lesser of (i) 10 % of the fully diluted shares of common stock as of the last day of the preceding fiscal year and (ii) 225,125 shares (adjusted pursuant to the terms of the 2021 Plan). Effective January 1, 2025, 270,436 shares of common stock were available for issuance under the 2021 Plan and 45,312 remained available at December 31, 2024. 2023 Awards • On March 14, 2023, the Company granted 31,567 annual incentive plan Restricted Stock Units (“RSUs”), which vested over four months . • On July 25, 2023, the Company granted: 125,559 service-based RSUs to employees, which are scheduled to vest over a two-year period from the initial vest date; 32,724 RSUs to non-employee Board members, which vested in full on August 20, 2023 ; and 23,634 Performance Stock Units (“PSUs”) to senior management, with vesting contingent upon the Company meeting certain fiscal year 2023 financial performance metrics, as specified in the award agreements. o On January 30, 2024, Leafly’s compensation committee approved the vesting of 30,560 PSUs related to the achievement of the Company’s 2023 ending cash performance target related to PSUs that were granted in 2022 and 2023. o On February 28, 2024, the compensation committee set the 2024 performance targets for the 6,926 remaining PSUs that were granted in 2022. These shares vested in full on February 27, 2025. • On November 30, 2023, the Company granted 23,634 RSUs to senior management and on December 19, 2023, the Company granted a total of 19,440 RSUs to employees, all of which are scheduled to vest over a one-year period from the initial vest date. • On December 19, 2023, the Company granted 7,900 RSUs to employees which are scheduled to vest over a two-year period from the initial vest date and 1,800 RSUs to non-employee Board members, which are scheduled to vest on July 12, 2024. 2024 Awards • During the first quarter of 2024, Leafly awarded a total of 187,024 RSUs, of which 176,168 are scheduled to vest quarterly in 25 % increments over one year and 10,856 RSUs are scheduled to vest 50 % after one year and 12.5 % quarterly thereafter, to Leafly executives and other employees. • During the second quarter of 2024, Leafly awarded a total of 24,250 RSUs, of which 22,500 were awarded to the Company’s Board members and are scheduled to vest on June 1, 2025 and the remainder vested immediately. Stock Options The fair value of each stock option award is estimated on the date of grant using the Black-Scholes option pricing model. No options were granted under the 2021 Plan during the years ended December 31, 2024 or 2023. Stock option activity under the 2021 Plan for the periods presented was as follows:
Number of Weighted Average Aggregate Weighted Average
Outstanding at January 1, 2023 5,048 $ 39.52 $ — 9.61
Forfeited or expired ( 72 ) 34.11
Outstanding at December 31, 2023 4,976 $ 39.60 $ — 8.64
Forfeited or expired ( 4,952 ) 39.60
Outstanding at December 31, 2024 24 $ 39.60 $ — 7.63
Vested and exercisable 19 $ 39.60 $ — 7.63
As of December 31, 2024 , there was no unrecognized compensation cost related to stock options granted under the 2021 Plan. Restricted Stock Units and Performance Stock Units RSU and PSU activity under the 2021 Plan for the periods presented was as follows:
Number of Weighted Average Total Fair Value
Unvested at January 1, 2023 102,889 $ 21.02
Granted 266,258 6.59 $ 1,753
Vested ( 113,824 ) 10.56 $ 872
Forfeited ( 45,377 ) 19.37
Unvested at January 1, 2024 209,946 8.74
Granted 211,274 3.01 $ 636
Vested ( 283,656 ) 5.54 $ 763
Forfeited ( 26,381 ) 6.65
Unvested at December 31, 2024 111,183 $ 6.70
As of December 31, 2024 , there was $ 479 of total unrecognized compensation cost related to unvested RSUs and $ 2 of total unrecognized compensation cost related to PSUs granted under the 2021 Plan, a majority of which relates to performance-based awards. The total cost is expected to be recognized over a remaining weighted-average period of 1.02 years. 2018 Plan The 2018 Plan became effective on April 17, 2018. The 2018 Plan terminated upon closing of the Business Combination in 2022, but then-outstanding options under the 2018 Plan remain outstanding pursuant to their terms, with adjustments to the number of shares and exercise prices to reflect the terms of the Business Combination. The fair value of each stock option award to employees was estimated on the date of grant using the Black-Scholes option pricing model. There were no grants made in 2024 or 2023 under the 2018 Plan. Stock option activity under the 2018 Plan for the periods presented was as follows:
Number of Weighted Average Aggregate Weighted Average
Outstanding at January 1, 2023 171,575 $ 32.06 $ 75 6.83
Exercised ( 21 ) 8.00
Forfeited or expired ( 55,103 ) 27.41
Outstanding at December 31, 2023 116,451 $ 34.24 $ 3 4.65
Forfeited or expired ( 1,528 ) 51.74
Outstanding at December 31, 2024 114,923 $ 33.93 $ — 3.61
Vested and exercisable 72,918 $ 29.19 $ — 4.93
1. Includes 62,120 and 52,803 awards as of December 31, 2024 and 63,648 and 52,803 awards as of December 31, 2023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he fourth anniversary of the closing of the Business Combination As of December 31, 2024 , there was $ 91 of unrecognized compensation cost related to service-based 2018 Plan option awards, which is expected to be recognized over a remaining weighted-average service period of approximatel y 0.71 y ears. Stock-Based Compensation Expense The following table presents the classification of stock-based compensation expense under the 2018 Plan, the 2021 Plan and the ESPP:
Year Ended December 31,
2024 2023
Sales and marketing $ 221 $ 272
Product development 448 436
General and administrative 1,282 2,247
$ 1,951 $ 2,955
Employee Stock Purchase Plan The ESPP became effective immediately upon closing of the Business Combination. Pursuant to the ESPP, 56,281 shares of common stock were initially reserved for issuance. During the term of the ESPP, the number of shares of common stock thereunder automatically increases on each January 1, commencing on January 1, 2023 and ending on (and including) January 1, 2031, by the lesser of (i) 2.5 % of the fully diluted shares of common stock as of the last day of the preceding fiscal year and (ii) 56,281 shares (as adjusted pursuant to the terms of the ESPP). Effective January 1, 2024, 77,637 shares of common stock were available for issuance under the ESPP and 45,630 remained available at December 31, 2024. • On March 15, 2023, eligible employees purchased 14,441 shares for a total purchase price of $ 120 . • On September 15, 2023, eligible employees purchased 5,701 shares for a total purchase price of $ 48 . • On March 15, 2024, eligible employees purchased 8,443 shares for a total purchase price of $ 16 . • On September 15, 2024, eligible employees purchased 5,231 shares for a total purchase price of $ 8 . • Effective February 1, 2025, the ESPP was terminated ( Note 18 ). The Company's current offering period runs from September 16, 2024 through March 15, 2025. Stock-based compensation expense related the ESPP was as follows for the periods presented:
Year Ended December 31,
2024 2023
ESPP expense (included in stock-based compensation) $ 19 $ 92
Earn-Out Plan The Earn-Out Plan became effective immediately upon closing of the Business Combination. Pursuant to the Earn-Out Plan, approximately 28,546 shares of common stock have been reserved for issuance to employees and certain other eligible parties in the form of RSUs. These RSUs will vest if the Company achieves certain thresholds prior to the third anniversary of the Business Combination. No RSUs have been awarded under the Earn-Out Plan as of December 31, 2024. Defined Contribution Plan The Company recognized expense from matching contributions to the Company-sponsored defined contribution retirement (401k) plan as follows for the periods presented:
Year Ended December 31,
2024 2023
401(k) matching contributions $ 528 $ 6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Effective September 1, 2023, the Company entered into a consulting agreement with Peter Lee, at that time a member of the Company’s Board of Directors and currently President and Chief Operating Officer and a Board Members, at a rate of $ 30 per month for an initial term of two months, extendable for a second term of two months, for a total maximum term of four months. Under the agreement, Mr. Lee was providing the Company with certain consultancy services related to the Company’s business strategies. During the year ended December 31, 2023, Mr. Lee earned $ 120 under the agreement and, a t December 31, 2023, the Company owed $ 90 to Mr. Lee, which was included in accrued expenses and other current liabilities on Leafly’s consolidated balance sheet at December 31, 2023 and was repaid during the year ended December 31, 2024. At December 31, 2022, the Company owed $ 10 to two members of its Board, which is included in accrued expenses and other current liabilities on Leafly’s consolidated balance sheet and was repaid during the first quarter of 2023. There were no such payments during the year ended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7 —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Shares repurchased and held in treasury by the Company are removed from the weighted-average number of shares of common stock outstanding as of the date of repurchase. The Company considers its preferred stock to be participating securities. As of December 31, 2024 , the Company had 81,260 outstanding shares of common stock that are in escrow an d subject to earn-out conditions and thus forfeiture, which do not meet the criteria for participating securities (see Note 11 for additional information). Net loss is attributed to common stockholders and participating securities based on their participation rights. Net loss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convertible notes, and other securities outstanding. Certain securities are antidilutive and as such, are excluded from the calculation of diluted earnings per share and disclosed separately. Because of the nature of the calculation, particular securities may be dilutive in some periods and anti-dilutive in other periods. The following table presents the computation of basic and diluted net loss per share attributable to common stockholders, as a group, for the periods presented:
Year Ended December 31,
2024 2023
Total undistributed loss $ ( 5,747 ) $ ( 9,498 )
Common stock and common stock equivalents 2,502,416 2,005,549
Basic net loss per share $ ( 2.30 ) $ ( 4.74 )
Diluted net loss per share $ ( 2.30 ) $ ( 4.74 )
The following shares of common stock subject to certain instruments were excluded from the computation of diluted net loss per share attributable to common stockholders for the periods presented as their effect would have been antidilutive:
Year Ended December 31,
2024 2023
Shares subject to warrants 522,549 522,549
Shares subject to convertible promissory notes 121,201 124,808
Shares subject to ESPP 5,589 10,470
Escrow Shares 81,260 81,260
Shares subject to outstanding common stock options, RSUs and PSUs 330,850 255,953
Shares subject to stockholder earn-out rights 271,454 271,454
1,332,903 1,266,494
See Note 9 for additional information regarding convertible promissory notes, Note 11 for additional information regarding stockholder earn-out rights, preferred stock, and Escrow Shares, Note 12 for additional information regarding warrants, and Note 13 for additional information regarding stock options, RSUs and P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The Company accounts for its segments under ASC 280. The Company generates revenue through the sale of online advertising and online order reservation enablement on the Leafly platform for suppliers in its two segments: Retail and Brands. Within the Retail segment, the Company sells monthly subscriptions that enable retailers to advertise to and acquire potential shoppers. Within the Brands segment, revenue is derived by creating custom advertising campaigns for brands that target Leafly’s audience and by offering brands profile listings on the Leafly platform, which are sold on a monthly recurring subscription or annual basis. The Company’s Chief Operating Decision Maker (“CODM”) is the Executive Leadership Team which includes primarily Leafly’s Chief Executive Officer, President and Chief Operating Officer and Chief Financial Officer. The CODM uses operating expenses to measure performance of its Retail and Brands segments. The determination of these two segments is consistent with the financial information regularly provided to the Company’s CODM. The Company’s CODM reviews and evaluates the gross profit for purposes of assessing performance, making operating decisions, allocating resources, and planning and forecasting for future periods. The Company does not allocate indirect costs to its segments and therefore only reports segment information for revenue and costs of sales. Assets are not allocated to segments for internal reporting presentations, nor are depreciation and amortization. Segment revenue, cost of sales, and gross profit were as follows during the periods presented:
Year Ended December 31,
2024 2023
Revenue:
Retail $ 29,912 $ 35,923
Brands 4,730 6,329
Total revenue $ 34,642 $ 42,252
Retail Cost of Sales: 1
Merchant Processing fees $ 696 $ 821
Business platform 624 1,158
Website infrastructure 778 978
Labor allocation 1,043 1,138
3,141 4,095
Brands Cost of Sales: 1
Merchant Processing fees 111 137
Website infrastructure 123 172
Labor allocation 165 200
Other 137 197
536 706
Total cost of sales $ 3,677 $ 4,801
Gross profit:
Retail $ 26,771 $ 31,828
Brands 4,194 5,623
Total gross profit $ 30,965 $ 37,451
1. Amounts for the prior period have been reclassified to conform to the current period presentation. Geographic Areas The Company’s operations are primarily in the U.S. and to a lesser extent, in Canada. Refer to Note 8 for revenue classified by major geographic are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Delisting Notice On January 15, 2025, the Company received written notification (the “Delisting Notice”) from Nasdaq that the Panel has determined to delist the Company’s common stock and warrants and suspend trading of the securities at the open of trading on January 17, 2025. As previously discussed in Note 10 , on April 9, 2024, the Company received a notification from the Staff notifying the Company that it no longer complied with the minimum $ 500,000 in net income from continuing operations in the most recently completed fiscal year, or two of the last three fiscal years for continued listing set forth in Listing Rule 5550(b) or any of the Continued Listing Standards. In connection with the Panel’s decision, the Company filed a Form 25 on March 12, 2025 with the SEC in accordance with Nasdaq Listing Rule 5830 and Rule 12d2-2 promulgated under the Securities Exchange Act of 1934, as amended. As a result of the suspension in trading and expected delisting, the Company’s common stock and warrants began trading publicly on the OTC Pink Open Market under its existing symbols “LFLY” and “LFLYW,” respectively effective January 17, 2025. Debt Modification On January 15, 2025, the Company entered into an amendment (the “Amendment”) to the terms of the Note Purchase Agreement ( Note 10 ), relating to the 2022 Notes. Concurrently with the Amendment, the Company entered into an amended and restated note (the “Amended and Restated Note”) for the 2022 Notes. As of January 15, 2025, the carrying value and the fair value of the debt was $ 29,376 and $ 29,400 , respectively. The Amendment and the Amended and Restated Note, among other things, (i) extended the maturity date of the 2022 Notes from January 31, 2025 to July 1, 2025 and (ii) added certain financial maintenance covenants. In addition, the Company agreed to pay down 12.5 % of the outstanding principal of the Notes and all accrued and unpaid interest on the Notes since the last interest payment date on July 31, 2024. Accordingly, the prepayment of $ 3,678 and interest payment of $ 1,118 occurred on January 21, 2025. In connection with the Amendment, the Company also granted the holders of the 2022 Notes a security interest in the Company’s assets as collateral to secure the Company’s obligations underlying the 2022 Notes, subject to certain exceptions and limitations. The aforementioned new financial maintenance covenants required by the Amendment include primarily: • maintenance of monthly revenue equivalent to at least $ 30,000 on an annualized basis beginning January 1, 2025 to be certified on a monthly basis; • maintenance of trailing quarterly Adjusted EBITDA of greater than negative $ 500 beginning with the first quarter of 2025; • maintenance of a minimum Liquidity (defined as unrestricted cash and cash equivalents) of $ 4,500 at all times after the amendment effective date to be certified on a monthly basis; and • quarterly and annual financial statement reporting requirements. As of the date of this Annual Report, the Company was in compliance we these covenants. ESPP Termination Effective February 1, 2025, the Company terminated its ESPP ( Note 13 ) and resolved to return to the respective participants all contributions made during the purchase period ending March 15, 2025. No new purchase periods under the ESPP will commence as of the date of termination. Amendments to Registration Statements On March 12, 2025, the Company filed post-effective amendments to all of its existing registration statements on Form S-8s and its registration statement on Form S-3, deregistering any unsold securities. This is a prerequisite, among others, to the Company’s ability to suspend its ongoing reporting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AAP.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ccounting Standards Codification (“ASC”) Subtopic 205-40 “Presentation of Financial Statements — 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At December 31, 2024, we had $ 29,425 of 2022 Notes ( Note 9 ) which were scheduled to mature on January 31, 2025 and were modified on January 15, 2025 ( Note 18 ) and extended to July 1, 2025, subject to a 12.5 % reduction in principal that was paid on January 21, 2025. Based on its current liquidity position the Company would not be able to repay the 2022 Notes when due. In addition, as noted above, the Company has experienced revenue declines, incurred recurring operating losses, used cash from operations, and relied on the capital raised in the Business Combination to continue ongoing operations. The Company has incurred operating losses since its inception and had an accumulated deficit of $ 79,945 and $ 74,198 at December 31, 2024 and 2023, respectively. These conditions, when considered in the aggregate, raise substantial doubt about the Company’s ability to continue as a going concern within one year of the date that its 2024 financial statements are issued. In response to these conditions, the Company took the following actions: • During the fourth quarter of 2023, the Company began exploring opportunities to address the upcoming maturity of its 2022 Notes. In December 2023, and May 2024, the Company worked with its noteholders and converted $ 300 and $ 275 , respectively, of the outstanding principal to equity ( Note 9 ). In addition, during the year ended December 31, 2024, we sold 470,000 common shares for net proceeds of $ 908 under our ATM program ( Note 11 ). • In early 2024, the Company began an initiative to improve revenues by hiring additional sales professionals and implementing improved selling strategies. In addition, during the year ended December 31, 2024, total employees declined by 20 full-time employees from 131 to 111 . • With the Company’s de-listing from Nasdaq, management is considering options including but not limited to taking the Company private in order to save significant costs associated with operating as a public company. To that end, the Company filed post-effective amendments to all of its existing registration statements on Form S-8s and its registration statement on Form S-3, deregistering any unsold securities. This is a prerequisite, among others, to the Company’s ability to suspend its ongoing reporting obligations.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above, Leafly’s current negative working capital of $ 17,873 as of December 31, 2024 and planned operations will not be sufficient to meet the Company’s capital requirements for a period of at least twelve months from the date that these December 31, 2024 financial statements are issued and that substantial doubt exists about Leafly’s ability to continue as a going concern. The financial statements do not include any adjustments that might be necessary if the Company is unable to continue as a going concern.</t>
        </is>
      </c>
    </row>
    <row r="5">
      <c r="A5" s="4" t="inlineStr">
        <is>
          <t>Consolidation</t>
        </is>
      </c>
      <c r="B5" s="4" t="inlineStr">
        <is>
          <t>All intercompany balances and transactions have been eliminated upon consolidation.</t>
        </is>
      </c>
    </row>
    <row r="6">
      <c r="A6" s="4" t="inlineStr">
        <is>
          <t>Reverse Stock Split</t>
        </is>
      </c>
      <c r="B6" s="4" t="inlineStr">
        <is>
          <t>Reverse Stock Split On September 12, 2023, the Company implemented a one-for-twenty reverse split of its common stock ( Note 11 ). To facilitate comparative analysis, all statements in this Annual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t>
        </is>
      </c>
    </row>
    <row r="7">
      <c r="A7" s="4" t="inlineStr">
        <is>
          <t>Reclassifications</t>
        </is>
      </c>
      <c r="B7" s="4" t="inlineStr">
        <is>
          <t xml:space="preserve">Reclassifications Certain prior period amounts have been reclassified to conform to the current period presentation (e.g. change in fair value of derivatives are now classified within other income and expense and derivative liabilities are now included with other current and other long-term liabilities). These reclassifications had no effect on the reported net loss . </t>
        </is>
      </c>
    </row>
    <row r="8">
      <c r="A8" s="4" t="inlineStr">
        <is>
          <t>Seasonality</t>
        </is>
      </c>
      <c r="B8" s="4" t="inlineStr">
        <is>
          <t xml:space="preserve">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 </t>
        </is>
      </c>
    </row>
    <row r="9">
      <c r="A9" s="4" t="inlineStr">
        <is>
          <t>Emerging Growth Company Status</t>
        </is>
      </c>
      <c r="B9" s="4" t="inlineStr">
        <is>
          <t xml:space="preserve">Emerging Growth Company Status Leafly was previously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Leafly’s status as an EGC expired effective December 31, 2024, the last day of the fiscal year following the fifth anniversary of the date of the first sale of common stock in Merida’s initial public offering. As such, the Company no longer is eligible to use this extended transition period.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solidated financial statements and accompanying notes. On an ongoing basis, management evaluates its estimates. Such estimates include those related to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11">
      <c r="A11" s="4" t="inlineStr">
        <is>
          <t>Foreign Currency</t>
        </is>
      </c>
      <c r="B11" s="4" t="inlineStr">
        <is>
          <t>Foreign Currency The functional currency for the Company’s foreign subsidiaries is the U.S. dollar. The assets and liabilities of our foreign subsidiaries are remeasured to U.S. dollars at current or historic exchange rates, as appropriate. Revenues and expenses are remeasured to U.S. dollars using historic or average monthly exchange rates, as appropriate. Remeasurement gains and losses are included in other income (expense) on the Consolidated Statements of Operations. The assets, liabilities, revenues, and expenses of our foreign subsidiaries are individually less than 10% of our respective consolidated amounts. The Canadian dollar is our primary foreign currency. Remeasurement gains and losses have not been significant, and therefore we do not present separately translation adjustments or other comprehensive income/(loss).</t>
        </is>
      </c>
    </row>
    <row r="12">
      <c r="A12" s="4" t="inlineStr">
        <is>
          <t>Foreign Operations</t>
        </is>
      </c>
      <c r="B12" s="4" t="inlineStr">
        <is>
          <t>Foreign Operations Operations outside the U.S. comprise primarily Leafly Canada’s activities in Canad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Net assets of our foreign subs idiaries were $ 1,983 and $ 1,623 as of December 31, 2024 and 2023 , respectively.</t>
        </is>
      </c>
    </row>
    <row r="13">
      <c r="A13" s="4" t="inlineStr">
        <is>
          <t>Cash, Cash Equivalents, and Restricted Cash</t>
        </is>
      </c>
      <c r="B13" s="4" t="inlineStr">
        <is>
          <t>Cash, Cash Equivalents, and Restricted Cash The Company considers all highly liquid investments with original maturities of three months or less at the time of purchase to be cash equivalents. The Company may hold cash balances that exceed the insured limits by the Federal Deposit Insurance Corporation (“FDIC”), National Credit Union Administration (“NCUA”), or the Canada Deposit Insurance Corporation (“CDIC”) as discussed further below. Restricted cash as of December 31, 2024 and 2023 includes collateral held at the Company’s financial institution and its credit card processing company. The fair value of cash, cash equivalents, and restricted cash approximate their carrying value.</t>
        </is>
      </c>
    </row>
    <row r="14">
      <c r="A14" s="4" t="inlineStr">
        <is>
          <t>Concentration of Credit Risk</t>
        </is>
      </c>
      <c r="B14" s="4" t="inlineStr">
        <is>
          <t>Concentration of Credit Risk Financial instruments that potentially subject the Company to concentration of credit risk consist of cash and cash equivalents, restricted cash and accounts receivable. The Company’s cash and cash equivalents and restricted cash are deposited with major financial institutions primarily in the U.S. and Canada. At times, deposits in financial institutions may be in excess of the amount of insurance provided on such deposits by the FDIC, NCUA or CDIC. At December 31, 2024 and 2023, cash and cash equivalents totaling $ 8,833 and $ 9,065 , resp ectively, held in domestic and foreign institutions, were insured within the limitations set by the FDIC, NCUA or CDIC, as applicable. To date, the Company has not experienced any losses on its cash deposits. Accounts receivable are unsecured and the Company generally does not require collateral from its customers. The Company evaluates the collectability of its accounts receivable and provides an allowance for potential credit losses as necessary.</t>
        </is>
      </c>
    </row>
    <row r="15">
      <c r="A15" s="4" t="inlineStr">
        <is>
          <t>Accounts Receivable, Net and Payment Terms</t>
        </is>
      </c>
      <c r="B15" s="4" t="inlineStr">
        <is>
          <t>Accounts Receivable, Net and Payment Terms The Company records accounts receivable ( Note 4 ) at the time of invoicing the customer. Payment terms and conditions vary by contract type and the service being provided. Fees are usually non-refundable. Subscription-based services are typically invoiced monthly in advance and impression-based services are typically invoiced monthly in arrears. Customer payment terms vary by arrangement although payments are typically due within 30 days of invoicing. The timing between the satisfaction of the performance obligations and the payment is not significant and the Company currently does not have any significant financing components or significant payment terms. The carrying value of accounts receivable approximates their fair value due to their short-term nature.</t>
        </is>
      </c>
    </row>
    <row r="16">
      <c r="A16" s="4" t="inlineStr">
        <is>
          <t>Allowance for Credit Losses</t>
        </is>
      </c>
      <c r="B16" s="4" t="inlineStr">
        <is>
          <t xml:space="preserve">Allowance for Credit Losses The Company records an allowance for credit losses ( Note 4 ) for fees owed for completed transactions that may never settle or be collected in accordance with Accounting Standards Update No. 2016-13 “Financial Instruments—Credit Losses” . The allowance for credit losses reflects the Company’s current estimate of expected credit losses inherent in the enterprise and trade receivables balance. The Company assesses collectability by reviewing accounts receivable on a collective basis where similar characteristics exist and on an individual basis when the Company identifies specific customers with known disputes or collectability issues. The Company regularly reviews the adequacy of the allowance for expected credit losses by considering the age of each outstanding invoice, the collection history of each customer, and other relevant factors, including contractual term and current and future economic conditions. </t>
        </is>
      </c>
    </row>
    <row r="17">
      <c r="A17" s="4" t="inlineStr">
        <is>
          <t>Costs to Obtain Contracts with Customers</t>
        </is>
      </c>
      <c r="B17" s="4" t="inlineStr">
        <is>
          <t>Costs to Obtain Contracts with Customers Certain sales incentive compensation costs are incremental costs to obtain the related customer contract. For contract costs with amortization periods of more than 12 months, these costs are capitalized in the period in which they are incurred and amortized on a straight-line basis over the expected customer life of the associated contract. There were no capitalized costs to obtain contracts with customers in 2024 or 2023 . For contract costs with amortization periods of less than 12 months, the Company applies a practical expedient to expense such costs as incurred.</t>
        </is>
      </c>
    </row>
    <row r="18">
      <c r="A18" s="4" t="inlineStr">
        <is>
          <t>Property and Equipment</t>
        </is>
      </c>
      <c r="B18" s="4" t="inlineStr">
        <is>
          <t>Property and Equipment Property and equipment consists of furniture, equipment, and leasehold improvements and are stated at cost less accumulated depreciation and amortization ( Note 6 ). Depreciation is computed using the straight-line method over the estimated useful lives of the assets, generally three to five years. Amortization of leasehold improvements is computed using the straight-line method over the shorter of the remaining lease term or the estimated useful life of the improvements.</t>
        </is>
      </c>
    </row>
    <row r="19">
      <c r="A19" s="4" t="inlineStr">
        <is>
          <t>Capitalized Software</t>
        </is>
      </c>
      <c r="B19" s="4" t="inlineStr">
        <is>
          <t xml:space="preserve">Capitalized Software The Company capitalizes certain costs related to acquisition and development of software for internal use, including internal labor costs incurred during development ( Note 6 ). The Company begins to capitalize these costs when planning and design efforts are successfully completed and development is ready to commence, management has authorized and committed project funding; and it is probable that the project will be completed and the software will be used as intended. Costs incurred during planning and design, together with costs incurred for training and maintenance, are expensed as incurred and recorded in product development expense.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 and other current assets and within non-current assets on the consolidated balance sheets. The Company places capitalized software assets into service and commences amortization when the asset is substantially complete and ready for its intended use. Once placed into service, the Company capitalizes qualifying costs of specified upgrades or enhancements to the assets when the upgrade or enhancement will result in new or additional functionality. The Company’s estimated useful life for capitalized software is three years , and amortization is calculated using the straight-line method. </t>
        </is>
      </c>
    </row>
    <row r="20">
      <c r="A20" s="4" t="inlineStr">
        <is>
          <t>Leases</t>
        </is>
      </c>
      <c r="B20" s="4" t="inlineStr">
        <is>
          <t>Leases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Lease liabilities are recognized at the present value of the fixed lease payments, reduced by landlord incentives using an estimated discount rate based on similarly secured borrowings available to us. Lease assets are recognized based on the initial present value of the fixed lease payments, reduced by landlord incentives, plus any direct costs from executing the leases or lease prepayments. The Company does not recognize its renewal options as part of its right-of-use assets and lease liabilities until it is reasonably certain that it will exercise such renewal options. The Company has elected to combine lease and non-lease components; however, the Company currently has no leases requiring analysis of lease components. The Company did no t have any operating lease right-of-use assets as of December 31, 2024 or 2023 .</t>
        </is>
      </c>
    </row>
    <row r="21">
      <c r="A21" s="4" t="inlineStr">
        <is>
          <t>Accounting for Impairment of Long-Lived Assets</t>
        </is>
      </c>
      <c r="B21" s="4" t="inlineStr">
        <is>
          <t>Accounting for Impairment of Long-Lived Assets The Company reviews its long-lived assets for impairment whenever events or changes in circumstances indicate that the carrying amount of an asset may not be recoverable. Recoverability of assets held and used is measured by comparison of the carrying amount of an asset to future net cash flows expected to be generated by the asset. Any impairment to be recognized is measured as the amount by which the carrying amount of the assets exceeds the fair value of the assets. Assets to be disposed of are reported at the lower of their carrying cost or the fair value less the cost to sell.</t>
        </is>
      </c>
    </row>
    <row r="22">
      <c r="A22" s="4" t="inlineStr">
        <is>
          <t>Stock Repurchases</t>
        </is>
      </c>
      <c r="B22" s="4" t="inlineStr">
        <is>
          <t>Stock Repurchases The Company accounts for repurchases of its common stock by recording the cost to repurchase those shares to treasury stock ( Note 11 ), a separate component of stockholders’ equity. Upon retirement, the carrying amount of treasury stock is reduced with a corresponding reduction to par value of common stock, with any excess of the cost incurred to repurchase shares over their par value recorded as an adjustment to accumulated deficit on the date of retirement.</t>
        </is>
      </c>
    </row>
    <row r="23">
      <c r="A23" s="4" t="inlineStr">
        <is>
          <t>Revenue from Contract with Customers</t>
        </is>
      </c>
      <c r="B23" s="4" t="inlineStr">
        <is>
          <t>Revenue from Contracts with Customers The Company generates revenue ( Note 8 ) by providing customers with online software and advertising services, primarily through subscription agreements. Leafly also provides advertising on a per-impression delivered basi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Leafly provides to its clients a platform to engage with and advertise to interested consumers. This subscription-based platform is delivered by way of a hosted, web-based application or Software as a Service (SaaS) delivery model. Customers of Leafly never take possession of any software as it is hosted in the cloud. All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Customer arrangements are evidenced by written or electronic acceptance of a contract describing the services to be delivered, the timing, and the pricing. Performance Obligations — A performance obligation is a promise in a contract to transfer a distinct good or service to the customer and is the unit of account under ASC Topic 606. The transaction price is allocated to each distinct performance obligation and is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 does not disclose the value of unsatisfied performance obligations for (i) contracts with an original expected length of one year or less and (ii) contracts for which the amount of revenue it recognizes is equal to the amount which the Company has a right to invoice. The Company’s Retail contracts typically contain a single performance obligation consisting of the hosted software in a multi-tenant environment where support and maintenance are included for customers. Retail contracts with multiple performance obligations contain additional services offerings, either in the form of subscription or one-time service. Additional Retail service offerings change over time but currently include additional mapping, mobile, homepage, and video features, as well as sponsorships, premium placement, pick-up lead generation, insights, and customer communications, including emails and mobile push notifications. Brands customers can purchase any number and combination of services; none of the Brands services require the purchase of another Brands service. For contracts with multiple performance obligations where the contracted price differs from the standalone selling price (“SSP”) for any distinct good or service, the Company may be required to allocate the transaction price to each performance obligation using its best estimate for the SSP. The portion of our revenue for which SSP requires estimation has been immaterial. A majority of the customer contracts have performance obligations that the Company satisfies over time, and revenue is recognized by consistently applying a method of measuring progress toward satisfaction of that performance obligation. Some contracts contain a performance obligation that the Company satisfies at a point in time upon delivery of the specified services. Revenues recognized over time are associated with software subscriptions, display ads and audience extension. Revenues recognized at a point in time are associated with branded content and channel advertising. Practical Expedients and Exemptions —There are several practical expedients and exemptions allowed under ASC Topic 606 that impact the timing of revenue recognition and the Company’s disclosures. Below is a list of practical expedients applied by the Company: • The Company does not evaluate a contract for a significant financing component if payment is expected within one year or less from the transfer of the promised items to the customer. • The Company generally expenses sales commissions when incurred when the amortization period would have been one year or less. These costs are recorded within sales and marketing expense in the consolidated statements of operations. Contract Balances —The timing of revenue recognition may differ from the timing of invoicing to customers and these timing differences result in contract assets, or contract liabilities (deferred revenue) on the Company’s consolidated balance sheets. The Company mainly provides subscription services and bills its customers upfront for any services to be performed. As such, the Company did not have any contracts assets as of, or during the years ended, December 31, 2024 or 2023. Contract Liabilities (Deferred Revenue) —The Company records Deferred Revenue when the Company has received or has the right to receive consideration but has not yet transferred goods or services to the customer. The Company typically invoices its customers for online software on a monthly, quarterly, or annual basis, with payment due 30 days from the date of the invoice. Unpaid invoice amounts for non-cancelable services starting in future periods are included in accounts receivable and deferred revenue.</t>
        </is>
      </c>
    </row>
    <row r="24">
      <c r="A24" s="4" t="inlineStr">
        <is>
          <t>Cost of Revenue</t>
        </is>
      </c>
      <c r="B24" s="4" t="inlineStr">
        <is>
          <t>Cost of Revenue Cost of revenue consists primarily of credit card processing fees, third-party professional services, data licensing costs, website infrastructure including hosting costs, and salaries and employee benefits for the engineering teams responsible for operating the Company’s online software platform.</t>
        </is>
      </c>
    </row>
    <row r="25">
      <c r="A25" s="4" t="inlineStr">
        <is>
          <t>Product Development</t>
        </is>
      </c>
      <c r="B25" s="4" t="inlineStr">
        <is>
          <t>Product Development Product development expenses primarily consist of professional services fees, allocations of various overhead and occupancy costs, and salaries and employee benefits for the engineering teams responsible for developing new products or services or significant improvements to existing products or services. Product development costs that do not meet the criteria for capitalization are expensed as incurred. Product development cost s were $ 9,194 and $ 9,848 for the years ended December 31, 2024 and 2023 , respectively.</t>
        </is>
      </c>
    </row>
    <row r="26">
      <c r="A26" s="4" t="inlineStr">
        <is>
          <t>Income Taxes</t>
        </is>
      </c>
      <c r="B26" s="4" t="inlineStr">
        <is>
          <t>Income Taxes The Company accounts for income taxes using the asset and liability method ( Note 16 ). Under this method, deferred income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the Company’s deferred income tax assets if based on the weight of all available evidence, it is more likely than not that some or all of the deferred tax assets will not be realized. The Company periodically reviews its operations and significant income tax positions for uncertainties and areas of judgment in the application of complex income tax regulations in several tax jurisdictions and provides a liability for potential income taxes, where applicable. The Company includes any interest and penalties related to unrecognized tax benefits within the provision for taxes. As of December 31, 2024, the Company asserts to indefinitely reinvest undistributed earnings to ensure sufficient working capital and further expansion of existing operations outside the U.S. As of December 31, 2024 and 2023 , the Company’s foreign subsidiaries operated at a cumulative deficit for U.S. earnings and profit purpose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row r="27">
      <c r="A27" s="4" t="inlineStr">
        <is>
          <t>Advertising</t>
        </is>
      </c>
      <c r="B27" s="4" t="inlineStr">
        <is>
          <t>Advertising All advertising costs are expensed as incurred and included in sales and marketing expense s. Advertising expenses incurred by the Company were $ 148 and $ 93 during the years ended December 31, 2024 and 2023 , respectively.</t>
        </is>
      </c>
    </row>
    <row r="28">
      <c r="A28" s="4" t="inlineStr">
        <is>
          <t>Stock-Based Compensation</t>
        </is>
      </c>
      <c r="B28" s="4" t="inlineStr">
        <is>
          <t>Stock-Based Compensation Stock-based compensation expense ( Note 13 ) represents the cost of the grant date fair value of New Leafly 2021 Employee Stock Purchase Plan (the “ESPP”) purchase rights, stock option, restricted stock unit or performance stock unit grants, estimated in accordance with the applicable accounting guidance, recognized on a straight-line basis over the vesting period. The vesting period generally approximates the expected service period, or where applicable the performance period, of the awards. The service period for ESPP rights is equal to the offering period, which is six months. When equity awards include a performance condition that impacts the vesting or exercisability of the award, the Company records compensation cost when it becomes probable that the performance condition will be met and the service is provided. Compensation cost for awards with a performance condition are recognized over the shorter of the derived service period or the explicit/implicit service period. Compensation expense for awards subject to market-based conditions are recognized on a straight-line basis over the derived service period, regardless of whether the market condition is satisfied. Forfeitures are recognized and accounted for as they occur. The fair value of ESPP purchase rights and stock options with service or performance conditions is estimated on the date of grant using the Black-Scholes option pricing model, inclusive of assumptions for risk-free interest rates, expected dividends, expected terms, expected volatility, and the fair value of the underlying stock. The fair value of restricted stock awards with service or performance conditions is estimated on the date of grant based on the market value of the Company’s common stock. The fair value of stock options and restricted stock units with market-based conditions is estimated on the date of grant using a Monte Carlo simulation model, inclusive of assumptions for risk-free interest rates, expected terms, expected volatility, and the market target. Significant changes to the key assumptions underlying the factors used could result in different fair values of stock options at each valuation date, which could result in different stock-based compensation expense. The risk-free interest rates used are based on the U.S. Department of Treasury (“U.S. Treasury”) yield in effect at the time of grant for zero-coupon U.S. Treasury notes with maturities approximately equal to the expected term of the stock options. We base the assumed dividend yield on our expectation of not paying dividends in the foreseeable future. Options granted have a maximum contractual term of 10 years.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ESPP purchase rights and stock options are based upon the historical volatility of a number of publicly traded companies determined to be comparable to the Company. The Company has historically not declared or paid any dividends and does not currently expect to do so in the foreseeable future.</t>
        </is>
      </c>
    </row>
    <row r="29">
      <c r="A29" s="4" t="inlineStr">
        <is>
          <t>Defined Contribution Plan</t>
        </is>
      </c>
      <c r="B29" s="4" t="inlineStr">
        <is>
          <t xml:space="preserve">Defined Contribution Plan The Company’s 401(k) saving plan is a tax-qualified deferred compensation arrangement under Section 401(k) of the Internal Revenue Code of 1986, as amended (the “Code”). Under the 401(k) Plan ( Note 13 ), participating U.S. employees may contribute a portion of their eligible earnings, subject to applicable U.S. Internal Revenue Service and plan limits. The Company matches up t o 3.5 % of the employee’s eligible compensation, vested immediately. </t>
        </is>
      </c>
    </row>
    <row r="30">
      <c r="A30" s="4" t="inlineStr">
        <is>
          <t>Fair Value Measurement</t>
        </is>
      </c>
      <c r="B30" s="4" t="inlineStr">
        <is>
          <t xml:space="preserve">Fair Value Measurements The Company follows the guidance in ASC 820, “Fair Value Measurement,”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our assessment of the assumptions that market participants would use in pricing the asset or liability. The Company’s financial instruments include cash equivalents, restricted cash, accounts receivable from customers, accounts payable and accrued liabilities, all of which are typically short-term in nature. The Company believes that the carrying amounts of these financial instruments reasonably approximate their fair values due to their short-term nature. The Company’s derivative liabilities are financial instruments measured at fair value on a recurring basis include its Private Warrants ( Note 12 ), Escrow Shares ( Note 11 ), and its Stockholder Earnout Rights ( Note 11 ), all of which used Level 3 inputs and all of whose strike prices were out of the money during and as of the years ended December 31, 2024 and 2023. At December 31, 2024 and 2023, these derivative liabilities, included in Other liabilities on the consolidated balance sheet, totaled $ 73 and $ 129 , respectively. The change in fair value of these derivative liabilities, which is included in Other Income (Expense), net on the consolidated statements of operations, was $ 56 and $ 309 for the years ended December 31, 2024 and 2023, respectively. </t>
        </is>
      </c>
    </row>
    <row r="31">
      <c r="A31" s="4" t="inlineStr">
        <is>
          <t>Recent Accounting Pronouncements</t>
        </is>
      </c>
      <c r="B31" s="4" t="inlineStr">
        <is>
          <t>Recent Accounting Pronouncements Recently Adopted Accounting Pronouncements The Company adopted ASU 2023-07 — Segment Reporting (Topic 280) Improvements to Reportable Segment Disclosures effective January 1, 2024. ASU 2023-07 requires expanded segment reporting disclosures ( Note 15 ). This ASU was effective for fiscal years beginning after December 15, 2023, and interim periods within fiscal years beginning after December 15, 2024. Accounting Pronouncements Issued But Not Yet Adopted In 2023, the FASB issued ASU 2023-09 — Income Taxes (Topic 740) . This ASU expands income tax disclosures to provide information to better assess how an entity’s operations and related tax risks and tax planning and operational opportunities affect its tax rate and prospects for future cash flows. This ASU is effective for fiscal years beginning after December 15, 2024. In 2024, the FASB issued ASU 2024-03 — Income Statement—Reporting Comprehensive Income—Expense Disaggregation Disclosures (Subtopic 220-40) . This ASU requires separate disclosure of additional line items within costs and expenses in the financial statements, including but not limited to: employee compensation, depreciation, intangible asset amortization, total selling expenses, etc.. This ASU is effective for fiscal years beginning after December 15, 2026. In 2024, the FASB issued ASU 2024-04 — Debt—Debt with Conversion and Other Options (Subtopic 470-20) Induced Conversions of Convertible Debt Instruments . This ASU addresses how to determine whether a settlement of convertible debt (particularly, cash convertible instruments) at terms that differ from the original conversion terms should be accounted for under the induced conversion or extinguishment guidance. This ASU is effective for fiscal years beginning after December 15, 2025. Any other recently issued accounting standards or pronouncements not disclosed above have been excluded as they are not relevant to the Company, or they are not expected to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370</v>
      </c>
      <c r="C3" s="7" t="n">
        <v>1398</v>
      </c>
    </row>
    <row r="4">
      <c r="A4" s="4" t="inlineStr">
        <is>
          <t>Preferred stock, par value (in usd per share)</t>
        </is>
      </c>
      <c r="B4" s="8" t="n">
        <v>0.0001</v>
      </c>
      <c r="C4" s="8" t="n">
        <v>0.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Preferred stock, aggregate liquidation preference</t>
        </is>
      </c>
      <c r="B8" s="7" t="n">
        <v>0</v>
      </c>
      <c r="C8" s="7" t="n">
        <v>0</v>
      </c>
    </row>
    <row r="9">
      <c r="A9" s="4" t="inlineStr">
        <is>
          <t>Common stock, par value (in usd per share)</t>
        </is>
      </c>
      <c r="B9" s="8" t="n">
        <v>0.0001</v>
      </c>
      <c r="C9" s="8" t="n">
        <v>0.0001</v>
      </c>
    </row>
    <row r="10">
      <c r="A10" s="4" t="inlineStr">
        <is>
          <t>Common stock, authorized (in shares)</t>
        </is>
      </c>
      <c r="B10" s="6" t="n">
        <v>200000000</v>
      </c>
      <c r="C10" s="6" t="n">
        <v>200000000</v>
      </c>
    </row>
    <row r="11">
      <c r="A11" s="4" t="inlineStr">
        <is>
          <t>Common stock, issued (in shares)</t>
        </is>
      </c>
      <c r="B11" s="6" t="n">
        <v>3229575</v>
      </c>
      <c r="C11" s="6" t="n">
        <v>2392568</v>
      </c>
    </row>
    <row r="12">
      <c r="A12" s="4" t="inlineStr">
        <is>
          <t>Treasury stock (in shares)</t>
        </is>
      </c>
      <c r="B12" s="6" t="n">
        <v>154055</v>
      </c>
      <c r="C12" s="6" t="n">
        <v>15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December 31, 2024 December 31, 2023
Cash and cash equivalents $ 14,531 $ 15,293
Restricted cash - long-term portion 241 251
$ 14,772 $ 15,544
Restricted cash relates to collateral for general banking and credit card process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Doubtful Accounts</t>
        </is>
      </c>
      <c r="B4" s="4" t="inlineStr">
        <is>
          <t>The following table presents the allowance for credit loss and the changes therein:
Year Ended December 31,
2024 2023
Balance, beginning of year $ 1,398 $ 908
Add: provision for credit loss, net of recoveries 508 2,767
Less: write-offs ( 1,536 ) ( 2,277 )
Balance, end of year $ 370 $ 1,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December 31, 2024 December 31, 2023
Prepaid subscriptions $ 410 $ 568
Prepaid insurance 158 350
Other prepaid assets 25 82
Other current assets 106 74
Subtotal, current portion 699 1,074
Prepaid expenses, long-term portion 1 28
Total $ 700 $ 1,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equipment, and software consisted of the following:
December 31, 2024 December 31, 2023
Furniture and equipment $ 504 $ 447
Capitalized internal-use software 5,054 3,655
5,558 4,102
Less: accumulated depreciation and amortization ( 2,965 ) ( 1,548 )
$ 2,593 $ 2,554</t>
        </is>
      </c>
    </row>
    <row r="5">
      <c r="A5" s="4" t="inlineStr">
        <is>
          <t>Schedule Of Depreciation and Amortization Expense</t>
        </is>
      </c>
      <c r="B5" s="4" t="inlineStr">
        <is>
          <t xml:space="preserve">The Company recognized depreciation and amortization expense as follows:
Year Ended December 31,
2024 2023
Depreciation expense $ 69 84
Amortization of capitalized internal-use software 1,357 902
Total depreciation and amortization $ 1,426 $ 986
During the year ended December 31, 2024, the Company disposed of equipment with a bo ok value of $ 0 for $ 2 , resulting in a gain on disposal of $ 2 . During the year ended December 31, 2023 , the Company disposed of equipment with a book value of $ 90 for $ 29 , resulting in a loss on disposal of $ 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Accrued expenses consisted of the following:
December 31, 2024 December 31, 2023
Other employee-related liabilities $ 908 $ 969
Accrued interest 967 999
Accrued bonuses 499 —
Other accrued expenses 1 724 535
$ 3,098 $ 2,503 1. There are no individual items within this balance that exceed 10% of the total of the t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The following table presents the Company's deferred revenue balances and changes therein:
Year Ended December 31,
2024 2023
Balance, beginning of year $ 1,764 $ 1,958
Add: net increase in current period contract liabilities 1,510 1,595
Less: revenue recognized from beginning balance ( 1,756 ) ( 1,789 )
Balance, end of year $ 1,518 $ 1,764</t>
        </is>
      </c>
    </row>
    <row r="5">
      <c r="A5" s="4" t="inlineStr">
        <is>
          <t>Schedule of Disaggregation of Revenue</t>
        </is>
      </c>
      <c r="B5" s="4" t="inlineStr">
        <is>
          <t>The following table presents the Company’s revenue by service type:
Year Ended December 31,
2024 2023
Advertising $ 33,956 $ 41,764
Other services 686 488
$ 34,642 $ 42,252
The following table presents the Company’s revenue by geographic region:
Year Ended December 31,
2024 2023
United States $ 33,357 $ 40,509
All other countries 1,285 1,743
$ 34,642 $ 42,252
The following table presents the Company’s revenue by state:
Year Ended December 31,
2024 2023
Arizona 23 % 20 %
California 12 % 12 %
Oregon 10 % 10 % The following table presents the Company’s revenue by timing of recognition:
Year Ended December 31,
2024 2023
Over Time
Retail 1 $ 29,912 $ 35,923
Brands 2 3,300 4,537
33,212 40,460
Point in time
Brands 3 1,430 1,792
$ 34,642 $ 42,252
1. Revenues from subscription services and display ads. 2. Revenues from brand profile subscriptions and digital media (including display ads and audience extension). 3. Revenues from channel advertising (including direct to consumer ema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International Income (Loss) Before Income Taxes</t>
        </is>
      </c>
      <c r="B4" s="4" t="inlineStr">
        <is>
          <t>Domestic and international (loss) income before income taxes consisted of the following:
Year Ended December 31,
2024 2023
United States $ ( 5,843 ) $ ( 9,878 )
Foreign 96 380
Income (loss) before income taxes $ ( 5,747 ) $ ( 9,498 )</t>
        </is>
      </c>
    </row>
    <row r="5">
      <c r="A5" s="4" t="inlineStr">
        <is>
          <t>Components of Deferred Tax Assets and Liabilities</t>
        </is>
      </c>
      <c r="B5" s="4" t="inlineStr">
        <is>
          <t>The significant components of deferred tax assets and liabilities consist of the following:
As of December 31,
2024 2023
Deferred tax assets:
Net operating loss carryforwards – domestic $ 21,713 $ 20,288
Net operating loss carryforwards – foreign 1,747 1,516
Intangible assets 9,174 10,191
Capitalized Research Costs 4,688 4,151
Nonqualified stock options 438 486
Accruals and reserves 223 334
163(j) interest limitation 2,330 1,612
Other 25 28
Total deferred tax assets 40,338 38,606
Valuation allowance ( 40,330 ) ( 38,598 )
Total deferred tax assets, net of allowance $ 8 $ 8
Deferred tax liabilities:
Other $ ( 8 ) $ ( 8 )
Total deferred tax liabilities ( 8 ) ( 8 )
Total deferred tax assets, net $ — $ —</t>
        </is>
      </c>
    </row>
    <row r="6">
      <c r="A6" s="4" t="inlineStr">
        <is>
          <t>Schedule of Effective Income Tax Rate</t>
        </is>
      </c>
      <c r="B6" s="4" t="inlineStr">
        <is>
          <t>The provision for income taxes differs from the amount estimated by applying the statutory federal income tax rate to net loss before taxes as follows:
Year Ended December 31,
2024 2023
Federal tax expense (benefit) at statutory rate $ ( 1,203 ) $ ( 1,992 )
State income tax expense (benefit) at statutory rate, net of federal benefit ( 229 ) ( 381 )
Deferred tax asset true-ups ( 619 ) ( 528 )
Rate change ( 124 ) ( 308 )
Foreign Rate Differential 5 21
Nondeductible items 190 7
Change in valuation allowance 1,732 2,818
Stock-based compensation ( 4 ) 187
Change in fair value of warrants — ( 77 )
Nondeductible compensation under 162(m) 134 245
Other adjustments, net 118 8
Provision for income tax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 Incentive and Other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Stock option activity under the 2021 Plan for the periods presented was as follows:
Number of Weighted Average Aggregate Weighted Average
Outstanding at January 1, 2023 5,048 $ 39.52 $ — 9.61
Forfeited or expired ( 72 ) 34.11
Outstanding at December 31, 2023 4,976 $ 39.60 $ — 8.64
Forfeited or expired ( 4,952 ) 39.60
Outstanding at December 31, 2024 24 $ 39.60 $ — 7.63
Vested and exercisable 19 $ 39.60 $ — 7.63
Stock option activity under the 2018 Plan for the periods presented was as follows:
Number of Weighted Average Aggregate Weighted Average
Outstanding at January 1, 2023 171,575 $ 32.06 $ 75 6.83
Exercised ( 21 ) 8.00
Forfeited or expired ( 55,103 ) 27.41
Outstanding at December 31, 2023 116,451 $ 34.24 $ 3 4.65
Forfeited or expired ( 1,528 ) 51.74
Outstanding at December 31, 2024 114,923 $ 33.93 $ — 3.61
Vested and exercisable 72,918 $ 29.19 $ — 4.93
1. Includes 62,120 and 52,803 awards as of December 31, 2024 and 63,648 and 52,803 awards as of December 31, 2023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he fourth anniversary of the closing of the Business Combination</t>
        </is>
      </c>
    </row>
    <row r="5">
      <c r="A5" s="4" t="inlineStr">
        <is>
          <t>Schedule of Restricted Stock Unit Activity</t>
        </is>
      </c>
      <c r="B5" s="4" t="inlineStr">
        <is>
          <t>RSU and PSU activity under the 2021 Plan for the periods presented was as follows:
Number of Weighted Average Total Fair Value
Unvested at January 1, 2023 102,889 $ 21.02
Granted 266,258 6.59 $ 1,753
Vested ( 113,824 ) 10.56 $ 872
Forfeited ( 45,377 ) 19.37
Unvested at January 1, 2024 209,946 8.74
Granted 211,274 3.01 $ 636
Vested ( 283,656 ) 5.54 $ 763
Forfeited ( 26,381 ) 6.65
Unvested at December 31, 2024 111,183 $ 6.70</t>
        </is>
      </c>
    </row>
    <row r="6">
      <c r="A6" s="4" t="inlineStr">
        <is>
          <t>Schedule of Stock-Based Compensation Expense</t>
        </is>
      </c>
      <c r="B6" s="4" t="inlineStr">
        <is>
          <t>The following table presents the classification of stock-based compensation expense under the 2018 Plan, the 2021 Plan and the ESPP:
Year Ended December 31,
2024 2023
Sales and marketing $ 221 $ 272
Product development 448 436
General and administrative 1,282 2,247
$ 1,951 $ 2,955</t>
        </is>
      </c>
    </row>
    <row r="7">
      <c r="A7" s="4" t="inlineStr">
        <is>
          <t>Schedule of Stock-Based Compensation Expense Related to ESPP</t>
        </is>
      </c>
      <c r="B7" s="4" t="inlineStr">
        <is>
          <t>Stock-based compensation expense related the ESPP was as follows for the periods presented:
Year Ended December 31,
2024 2023
ESPP expense (included in stock-based compensation) $ 19 $ 92</t>
        </is>
      </c>
    </row>
    <row r="8">
      <c r="A8" s="4" t="inlineStr">
        <is>
          <t>Summary of Defined Contribution Retirement (401k) Plan</t>
        </is>
      </c>
      <c r="B8" s="4" t="inlineStr">
        <is>
          <t>The Company recognized expense from matching contributions to the Company-sponsored defined contribution retirement (401k) plan as follows for the periods presented:
Year Ended December 31,
2024 2023
401(k) matching contributions $ 528 $ 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Basic and Diluted Net Income (Loss) Per Share</t>
        </is>
      </c>
      <c r="B4" s="4" t="inlineStr">
        <is>
          <t>The following table presents the computation of basic and diluted net loss per share attributable to common stockholders, as a group, for the periods presented:
Year Ended December 31,
2024 2023
Total undistributed loss $ ( 5,747 ) $ ( 9,498 )
Common stock and common stock equivalents 2,502,416 2,005,549
Basic net loss per share $ ( 2.30 ) $ ( 4.74 )
Diluted net loss per share $ ( 2.30 ) $ ( 4.74 )</t>
        </is>
      </c>
    </row>
    <row r="5">
      <c r="A5" s="4" t="inlineStr">
        <is>
          <t>Schedule of Antidilutive Shares</t>
        </is>
      </c>
      <c r="B5" s="4" t="inlineStr">
        <is>
          <t>The following shares of common stock subject to certain instruments were excluded from the computation of diluted net loss per share attributable to common stockholders for the periods presented as their effect would have been antidilutive:
Year Ended December 31,
2024 2023
Shares subject to warrants 522,549 522,549
Shares subject to convertible promissory notes 121,201 124,808
Shares subject to ESPP 5,589 10,470
Escrow Shares 81,260 81,260
Shares subject to outstanding common stock options, RSUs and PSUs 330,850 255,953
Shares subject to stockholder earn-out rights 271,454 271,454
1,332,903 1,266,4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Cost of Sales and Gross Profit</t>
        </is>
      </c>
      <c r="B4" s="4" t="inlineStr">
        <is>
          <t>Segment revenue, cost of sales, and gross profit were as follows during the periods presented:
Year Ended December 31,
2024 2023
Revenue:
Retail $ 29,912 $ 35,923
Brands 4,730 6,329
Total revenue $ 34,642 $ 42,252
Retail Cost of Sales: 1
Merchant Processing fees $ 696 $ 821
Business platform 624 1,158
Website infrastructure 778 978
Labor allocation 1,043 1,138
3,141 4,095
Brands Cost of Sales: 1
Merchant Processing fees 111 137
Website infrastructure 123 172
Labor allocation 165 200
Other 137 197
536 706
Total cost of sales $ 3,677 $ 4,801
Gross profit:
Retail $ 26,771 $ 31,828
Brands 4,194 5,623
Total gross profit $ 30,965 $ 37,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34642</v>
      </c>
      <c r="C4" s="7" t="n">
        <v>42252</v>
      </c>
    </row>
    <row r="5">
      <c r="A5" s="4" t="inlineStr">
        <is>
          <t>Cost of revenue</t>
        </is>
      </c>
      <c r="B5" s="6" t="n">
        <v>3677</v>
      </c>
      <c r="C5" s="6" t="n">
        <v>4801</v>
      </c>
    </row>
    <row r="6">
      <c r="A6" s="4" t="inlineStr">
        <is>
          <t>Total gross profit</t>
        </is>
      </c>
      <c r="B6" s="6" t="n">
        <v>30965</v>
      </c>
      <c r="C6" s="6" t="n">
        <v>37451</v>
      </c>
    </row>
    <row r="7">
      <c r="A7" s="3" t="inlineStr">
        <is>
          <t>Operating expenses</t>
        </is>
      </c>
      <c r="B7" s="4" t="inlineStr">
        <is>
          <t xml:space="preserve"> </t>
        </is>
      </c>
      <c r="C7" s="4" t="inlineStr">
        <is>
          <t xml:space="preserve"> </t>
        </is>
      </c>
    </row>
    <row r="8">
      <c r="A8" s="4" t="inlineStr">
        <is>
          <t>Sales and marketing</t>
        </is>
      </c>
      <c r="B8" s="6" t="n">
        <v>9355</v>
      </c>
      <c r="C8" s="6" t="n">
        <v>12504</v>
      </c>
    </row>
    <row r="9">
      <c r="A9" s="4" t="inlineStr">
        <is>
          <t>Product development</t>
        </is>
      </c>
      <c r="B9" s="6" t="n">
        <v>9194</v>
      </c>
      <c r="C9" s="6" t="n">
        <v>9848</v>
      </c>
    </row>
    <row r="10">
      <c r="A10" s="4" t="inlineStr">
        <is>
          <t>General and administrative</t>
        </is>
      </c>
      <c r="B10" s="6" t="n">
        <v>15552</v>
      </c>
      <c r="C10" s="6" t="n">
        <v>22150</v>
      </c>
    </row>
    <row r="11">
      <c r="A11" s="4" t="inlineStr">
        <is>
          <t>Total operating expenses</t>
        </is>
      </c>
      <c r="B11" s="6" t="n">
        <v>34101</v>
      </c>
      <c r="C11" s="6" t="n">
        <v>44502</v>
      </c>
    </row>
    <row r="12">
      <c r="A12" s="4" t="inlineStr">
        <is>
          <t>Loss from operations</t>
        </is>
      </c>
      <c r="B12" s="6" t="n">
        <v>-3136</v>
      </c>
      <c r="C12" s="6" t="n">
        <v>-7051</v>
      </c>
    </row>
    <row r="13">
      <c r="A13" s="4" t="inlineStr">
        <is>
          <t>Interest expense, net</t>
        </is>
      </c>
      <c r="B13" s="6" t="n">
        <v>-2515</v>
      </c>
      <c r="C13" s="6" t="n">
        <v>-2778</v>
      </c>
    </row>
    <row r="14">
      <c r="A14" s="4" t="inlineStr">
        <is>
          <t>Other income (expense), net</t>
        </is>
      </c>
      <c r="B14" s="6" t="n">
        <v>-96</v>
      </c>
      <c r="C14" s="6" t="n">
        <v>331</v>
      </c>
    </row>
    <row r="15">
      <c r="A15" s="4" t="inlineStr">
        <is>
          <t>Net loss</t>
        </is>
      </c>
      <c r="B15" s="7" t="n">
        <v>-5747</v>
      </c>
      <c r="C15" s="7" t="n">
        <v>-9498</v>
      </c>
    </row>
    <row r="16">
      <c r="A16" s="3" t="inlineStr">
        <is>
          <t>Net loss per share:</t>
        </is>
      </c>
      <c r="B16" s="4" t="inlineStr">
        <is>
          <t xml:space="preserve"> </t>
        </is>
      </c>
      <c r="C16" s="4" t="inlineStr">
        <is>
          <t xml:space="preserve"> </t>
        </is>
      </c>
    </row>
    <row r="17">
      <c r="A17" s="4" t="inlineStr">
        <is>
          <t>Basic</t>
        </is>
      </c>
      <c r="B17" s="5" t="n">
        <v>-2.3</v>
      </c>
      <c r="C17" s="9" t="n">
        <v>-4.74</v>
      </c>
    </row>
    <row r="18">
      <c r="A18" s="4" t="inlineStr">
        <is>
          <t>Diluted</t>
        </is>
      </c>
      <c r="B18" s="5" t="n">
        <v>-2.3</v>
      </c>
      <c r="C18" s="9" t="n">
        <v>-4.74</v>
      </c>
    </row>
    <row r="19">
      <c r="A19" s="3" t="inlineStr">
        <is>
          <t>Weighted average shares outstanding:</t>
        </is>
      </c>
      <c r="B19" s="4" t="inlineStr">
        <is>
          <t xml:space="preserve"> </t>
        </is>
      </c>
      <c r="C19" s="4" t="inlineStr">
        <is>
          <t xml:space="preserve"> </t>
        </is>
      </c>
    </row>
    <row r="20">
      <c r="A20" s="4" t="inlineStr">
        <is>
          <t>Basic</t>
        </is>
      </c>
      <c r="B20" s="6" t="n">
        <v>2502416</v>
      </c>
      <c r="C20" s="6" t="n">
        <v>2005549</v>
      </c>
    </row>
    <row r="21">
      <c r="A21" s="4" t="inlineStr">
        <is>
          <t>Diluted</t>
        </is>
      </c>
      <c r="B21" s="6" t="n">
        <v>2502416</v>
      </c>
      <c r="C21" s="6" t="n">
        <v>20055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Merger - Significant Sources and Uses of Cash (Details)</t>
        </is>
      </c>
      <c r="B1" s="2" t="inlineStr">
        <is>
          <t>Feb. 04, 2022</t>
        </is>
      </c>
    </row>
    <row r="2">
      <c r="A2" s="4" t="inlineStr">
        <is>
          <t>Convertible Senior Notes | 2021 Notes</t>
        </is>
      </c>
      <c r="B2" s="4" t="inlineStr">
        <is>
          <t xml:space="preserve"> </t>
        </is>
      </c>
    </row>
    <row r="3">
      <c r="A3" s="3" t="inlineStr">
        <is>
          <t>Schedule Of Reverse Recapitalization [Line Items]</t>
        </is>
      </c>
      <c r="B3" s="4" t="inlineStr">
        <is>
          <t xml:space="preserve"> </t>
        </is>
      </c>
    </row>
    <row r="4">
      <c r="A4" s="4" t="inlineStr">
        <is>
          <t>Conversion ratio</t>
        </is>
      </c>
      <c r="B4" s="10" t="n">
        <v>0.0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22" customWidth="1" min="6" max="6"/>
    <col width="38" customWidth="1" min="7" max="7"/>
    <col width="22" customWidth="1" min="8" max="8"/>
    <col width="22" customWidth="1" min="9" max="9"/>
  </cols>
  <sheetData>
    <row r="1">
      <c r="A1" s="1" t="inlineStr">
        <is>
          <t>Basis of Presentation and Significant Accounting Policies - Narrative (Details)</t>
        </is>
      </c>
      <c r="G1" s="2" t="inlineStr">
        <is>
          <t>12 Months Ended</t>
        </is>
      </c>
    </row>
    <row r="2">
      <c r="B2" s="2" t="inlineStr">
        <is>
          <t>Jan. 15, 2025</t>
        </is>
      </c>
      <c r="C2" s="2" t="inlineStr">
        <is>
          <t>Dec. 31, 2024 USD ($) Employee</t>
        </is>
      </c>
      <c r="D2" s="2" t="inlineStr">
        <is>
          <t>May 07, 2024 USD ($)</t>
        </is>
      </c>
      <c r="E2" s="2" t="inlineStr">
        <is>
          <t>Dec. 31, 2023 USD ($) Employee</t>
        </is>
      </c>
      <c r="F2" s="2" t="inlineStr">
        <is>
          <t>Dec. 19, 2023 USD ($)</t>
        </is>
      </c>
      <c r="G2" s="2" t="inlineStr">
        <is>
          <t>Dec. 31, 2024 USD ($) Employee shares</t>
        </is>
      </c>
      <c r="H2" s="2" t="inlineStr">
        <is>
          <t>Dec. 31, 2023 USD ($)</t>
        </is>
      </c>
      <c r="I2" s="2" t="inlineStr">
        <is>
          <t>Jan.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7" t="n">
        <v>-79945000</v>
      </c>
      <c r="D4" s="4" t="inlineStr">
        <is>
          <t xml:space="preserve"> </t>
        </is>
      </c>
      <c r="E4" s="7" t="n">
        <v>-74198000</v>
      </c>
      <c r="F4" s="4" t="inlineStr">
        <is>
          <t xml:space="preserve"> </t>
        </is>
      </c>
      <c r="G4" s="7" t="n">
        <v>-79945000</v>
      </c>
      <c r="H4" s="7" t="n">
        <v>-74198000</v>
      </c>
      <c r="I4" s="4" t="inlineStr">
        <is>
          <t xml:space="preserve"> </t>
        </is>
      </c>
    </row>
    <row r="5">
      <c r="A5" s="4" t="inlineStr">
        <is>
          <t>Working capital</t>
        </is>
      </c>
      <c r="B5" s="4" t="inlineStr">
        <is>
          <t xml:space="preserve"> </t>
        </is>
      </c>
      <c r="C5" s="7" t="n">
        <v>-17873000</v>
      </c>
      <c r="D5" s="4" t="inlineStr">
        <is>
          <t xml:space="preserve"> </t>
        </is>
      </c>
      <c r="E5" s="4" t="inlineStr">
        <is>
          <t xml:space="preserve"> </t>
        </is>
      </c>
      <c r="F5" s="4" t="inlineStr">
        <is>
          <t xml:space="preserve"> </t>
        </is>
      </c>
      <c r="G5" s="6" t="n">
        <v>-17873000</v>
      </c>
      <c r="H5" s="4" t="inlineStr">
        <is>
          <t xml:space="preserve"> </t>
        </is>
      </c>
      <c r="I5" s="4" t="inlineStr">
        <is>
          <t xml:space="preserve"> </t>
        </is>
      </c>
    </row>
    <row r="6">
      <c r="A6" s="4" t="inlineStr">
        <is>
          <t>Net proceeds from ATM Offering</t>
        </is>
      </c>
      <c r="B6" s="4" t="inlineStr">
        <is>
          <t xml:space="preserve"> </t>
        </is>
      </c>
      <c r="C6" s="4" t="inlineStr">
        <is>
          <t xml:space="preserve"> </t>
        </is>
      </c>
      <c r="D6" s="4" t="inlineStr">
        <is>
          <t xml:space="preserve"> </t>
        </is>
      </c>
      <c r="E6" s="4" t="inlineStr">
        <is>
          <t xml:space="preserve"> </t>
        </is>
      </c>
      <c r="F6" s="4" t="inlineStr">
        <is>
          <t xml:space="preserve"> </t>
        </is>
      </c>
      <c r="G6" s="7" t="n">
        <v>908000</v>
      </c>
      <c r="H6" s="4" t="inlineStr">
        <is>
          <t xml:space="preserve"> </t>
        </is>
      </c>
      <c r="I6" s="4" t="inlineStr">
        <is>
          <t xml:space="preserve"> </t>
        </is>
      </c>
    </row>
    <row r="7">
      <c r="A7" s="4" t="inlineStr">
        <is>
          <t>Total employees declined | Employee</t>
        </is>
      </c>
      <c r="B7" s="4" t="inlineStr">
        <is>
          <t xml:space="preserve"> </t>
        </is>
      </c>
      <c r="C7" s="4" t="inlineStr">
        <is>
          <t xml:space="preserve"> </t>
        </is>
      </c>
      <c r="D7" s="4" t="inlineStr">
        <is>
          <t xml:space="preserve"> </t>
        </is>
      </c>
      <c r="E7" s="4" t="inlineStr">
        <is>
          <t xml:space="preserve"> </t>
        </is>
      </c>
      <c r="F7" s="4" t="inlineStr">
        <is>
          <t xml:space="preserve"> </t>
        </is>
      </c>
      <c r="G7" s="6" t="n">
        <v>20</v>
      </c>
      <c r="H7" s="4" t="inlineStr">
        <is>
          <t xml:space="preserve"> </t>
        </is>
      </c>
      <c r="I7" s="4" t="inlineStr">
        <is>
          <t xml:space="preserve"> </t>
        </is>
      </c>
    </row>
    <row r="8">
      <c r="A8" s="4" t="inlineStr">
        <is>
          <t>Total number of employees (Sales professionals) | Employee</t>
        </is>
      </c>
      <c r="B8" s="4" t="inlineStr">
        <is>
          <t xml:space="preserve"> </t>
        </is>
      </c>
      <c r="C8" s="6" t="n">
        <v>111</v>
      </c>
      <c r="D8" s="4" t="inlineStr">
        <is>
          <t xml:space="preserve"> </t>
        </is>
      </c>
      <c r="E8" s="6" t="n">
        <v>131</v>
      </c>
      <c r="F8" s="4" t="inlineStr">
        <is>
          <t xml:space="preserve"> </t>
        </is>
      </c>
      <c r="G8" s="4" t="inlineStr">
        <is>
          <t xml:space="preserve"> </t>
        </is>
      </c>
      <c r="H8" s="4" t="inlineStr">
        <is>
          <t xml:space="preserve"> </t>
        </is>
      </c>
      <c r="I8" s="4" t="inlineStr">
        <is>
          <t xml:space="preserve"> </t>
        </is>
      </c>
    </row>
    <row r="9">
      <c r="A9" s="4" t="inlineStr">
        <is>
          <t>Net Assets</t>
        </is>
      </c>
      <c r="B9" s="4" t="inlineStr">
        <is>
          <t xml:space="preserve"> </t>
        </is>
      </c>
      <c r="C9" s="7" t="n">
        <v>19638000</v>
      </c>
      <c r="D9" s="4" t="inlineStr">
        <is>
          <t xml:space="preserve"> </t>
        </is>
      </c>
      <c r="E9" s="7" t="n">
        <v>21835000</v>
      </c>
      <c r="F9" s="4" t="inlineStr">
        <is>
          <t xml:space="preserve"> </t>
        </is>
      </c>
      <c r="G9" s="7" t="n">
        <v>19638000</v>
      </c>
      <c r="H9" s="6" t="n">
        <v>21835000</v>
      </c>
      <c r="I9" s="4" t="inlineStr">
        <is>
          <t xml:space="preserve"> </t>
        </is>
      </c>
    </row>
    <row r="10">
      <c r="A10" s="4" t="inlineStr">
        <is>
          <t>Operating Lease, right-of-use assets</t>
        </is>
      </c>
      <c r="B10" s="4" t="inlineStr">
        <is>
          <t xml:space="preserve"> </t>
        </is>
      </c>
      <c r="C10" s="7" t="n">
        <v>0</v>
      </c>
      <c r="D10" s="4" t="inlineStr">
        <is>
          <t xml:space="preserve"> </t>
        </is>
      </c>
      <c r="E10" s="7" t="n">
        <v>0</v>
      </c>
      <c r="F10" s="4" t="inlineStr">
        <is>
          <t xml:space="preserve"> </t>
        </is>
      </c>
      <c r="G10" s="7" t="n">
        <v>0</v>
      </c>
      <c r="H10" s="7" t="n">
        <v>0</v>
      </c>
      <c r="I10" s="4" t="inlineStr">
        <is>
          <t xml:space="preserve"> </t>
        </is>
      </c>
    </row>
    <row r="11">
      <c r="A11" s="4" t="inlineStr">
        <is>
          <t>Operating Lease, Right-of-Use Asset, Statement of Financial Position [Extensible Enumeration]</t>
        </is>
      </c>
      <c r="B11" s="4" t="inlineStr">
        <is>
          <t xml:space="preserve"> </t>
        </is>
      </c>
      <c r="C11" s="4" t="inlineStr">
        <is>
          <t>Liabilities, Current</t>
        </is>
      </c>
      <c r="D11" s="4" t="inlineStr">
        <is>
          <t xml:space="preserve"> </t>
        </is>
      </c>
      <c r="E11" s="4" t="inlineStr">
        <is>
          <t>Liabilities, Current</t>
        </is>
      </c>
      <c r="F11" s="4" t="inlineStr">
        <is>
          <t xml:space="preserve"> </t>
        </is>
      </c>
      <c r="G11" s="4" t="inlineStr">
        <is>
          <t>Liabilities, Current</t>
        </is>
      </c>
      <c r="H11" s="4" t="inlineStr">
        <is>
          <t>Liabilities, Current</t>
        </is>
      </c>
      <c r="I11" s="4" t="inlineStr">
        <is>
          <t xml:space="preserve"> </t>
        </is>
      </c>
    </row>
    <row r="12">
      <c r="A12" s="4" t="inlineStr">
        <is>
          <t>Product development</t>
        </is>
      </c>
      <c r="B12" s="4" t="inlineStr">
        <is>
          <t xml:space="preserve"> </t>
        </is>
      </c>
      <c r="C12" s="4" t="inlineStr">
        <is>
          <t xml:space="preserve"> </t>
        </is>
      </c>
      <c r="D12" s="4" t="inlineStr">
        <is>
          <t xml:space="preserve"> </t>
        </is>
      </c>
      <c r="E12" s="4" t="inlineStr">
        <is>
          <t xml:space="preserve"> </t>
        </is>
      </c>
      <c r="F12" s="4" t="inlineStr">
        <is>
          <t xml:space="preserve"> </t>
        </is>
      </c>
      <c r="G12" s="7" t="n">
        <v>9194000</v>
      </c>
      <c r="H12" s="7" t="n">
        <v>9848000</v>
      </c>
      <c r="I12" s="4" t="inlineStr">
        <is>
          <t xml:space="preserve"> </t>
        </is>
      </c>
    </row>
    <row r="13">
      <c r="A13" s="4" t="inlineStr">
        <is>
          <t>Advertising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48000</v>
      </c>
      <c r="H13" s="6" t="n">
        <v>93000</v>
      </c>
      <c r="I13" s="4" t="inlineStr">
        <is>
          <t xml:space="preserve"> </t>
        </is>
      </c>
    </row>
    <row r="14">
      <c r="A14" s="4" t="inlineStr">
        <is>
          <t>Other long-term liabilities</t>
        </is>
      </c>
      <c r="B14" s="4" t="inlineStr">
        <is>
          <t xml:space="preserve"> </t>
        </is>
      </c>
      <c r="C14" s="7" t="n">
        <v>71000</v>
      </c>
      <c r="D14" s="4" t="inlineStr">
        <is>
          <t xml:space="preserve"> </t>
        </is>
      </c>
      <c r="E14" s="7" t="n">
        <v>128000</v>
      </c>
      <c r="F14" s="4" t="inlineStr">
        <is>
          <t xml:space="preserve"> </t>
        </is>
      </c>
      <c r="G14" s="7" t="n">
        <v>71000</v>
      </c>
      <c r="H14" s="6" t="n">
        <v>128000</v>
      </c>
      <c r="I14" s="4" t="inlineStr">
        <is>
          <t xml:space="preserve"> </t>
        </is>
      </c>
    </row>
    <row r="15">
      <c r="A15" s="4" t="inlineStr">
        <is>
          <t>Employees eligible compensation</t>
        </is>
      </c>
      <c r="B15" s="4" t="inlineStr">
        <is>
          <t xml:space="preserve"> </t>
        </is>
      </c>
      <c r="C15" s="4" t="inlineStr">
        <is>
          <t xml:space="preserve"> </t>
        </is>
      </c>
      <c r="D15" s="4" t="inlineStr">
        <is>
          <t xml:space="preserve"> </t>
        </is>
      </c>
      <c r="E15" s="4" t="inlineStr">
        <is>
          <t xml:space="preserve"> </t>
        </is>
      </c>
      <c r="F15" s="4" t="inlineStr">
        <is>
          <t xml:space="preserve"> </t>
        </is>
      </c>
      <c r="G15" s="11" t="n">
        <v>0.035</v>
      </c>
      <c r="H15" s="4" t="inlineStr">
        <is>
          <t xml:space="preserve"> </t>
        </is>
      </c>
      <c r="I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uction in principal paid</t>
        </is>
      </c>
      <c r="B18" s="11" t="n">
        <v>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vel 3 | 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long-term liabilities</t>
        </is>
      </c>
      <c r="B21" s="4" t="inlineStr">
        <is>
          <t xml:space="preserve"> </t>
        </is>
      </c>
      <c r="C21" s="6" t="n">
        <v>73000</v>
      </c>
      <c r="D21" s="4" t="inlineStr">
        <is>
          <t xml:space="preserve"> </t>
        </is>
      </c>
      <c r="E21" s="6" t="n">
        <v>129000</v>
      </c>
      <c r="F21" s="4" t="inlineStr">
        <is>
          <t xml:space="preserve"> </t>
        </is>
      </c>
      <c r="G21" s="7" t="n">
        <v>73000</v>
      </c>
      <c r="H21" s="6" t="n">
        <v>129000</v>
      </c>
      <c r="I21" s="4" t="inlineStr">
        <is>
          <t xml:space="preserve"> </t>
        </is>
      </c>
    </row>
    <row r="22">
      <c r="A22" s="4" t="inlineStr">
        <is>
          <t>Level 3 | 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derivative liabilitiy</t>
        </is>
      </c>
      <c r="B24" s="4" t="inlineStr">
        <is>
          <t xml:space="preserve"> </t>
        </is>
      </c>
      <c r="C24" s="6" t="n">
        <v>56000</v>
      </c>
      <c r="D24" s="4" t="inlineStr">
        <is>
          <t xml:space="preserve"> </t>
        </is>
      </c>
      <c r="E24" s="6" t="n">
        <v>309000</v>
      </c>
      <c r="F24" s="4" t="inlineStr">
        <is>
          <t xml:space="preserve"> </t>
        </is>
      </c>
      <c r="G24" s="6" t="n">
        <v>56000</v>
      </c>
      <c r="H24" s="6" t="n">
        <v>309000</v>
      </c>
      <c r="I24" s="4" t="inlineStr">
        <is>
          <t xml:space="preserve"> </t>
        </is>
      </c>
    </row>
    <row r="25">
      <c r="A25" s="4" t="inlineStr">
        <is>
          <t>Foreign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Assets</t>
        </is>
      </c>
      <c r="B27" s="4" t="inlineStr">
        <is>
          <t xml:space="preserve"> </t>
        </is>
      </c>
      <c r="C27" s="6" t="n">
        <v>1983000</v>
      </c>
      <c r="D27" s="4" t="inlineStr">
        <is>
          <t xml:space="preserve"> </t>
        </is>
      </c>
      <c r="E27" s="6" t="n">
        <v>1623000</v>
      </c>
      <c r="F27" s="4" t="inlineStr">
        <is>
          <t xml:space="preserve"> </t>
        </is>
      </c>
      <c r="G27" s="6" t="n">
        <v>1983000</v>
      </c>
      <c r="H27" s="6" t="n">
        <v>1623000</v>
      </c>
      <c r="I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 FDIC insured</t>
        </is>
      </c>
      <c r="B30" s="4" t="inlineStr">
        <is>
          <t xml:space="preserve"> </t>
        </is>
      </c>
      <c r="C30" s="6" t="n">
        <v>8833000</v>
      </c>
      <c r="D30" s="4" t="inlineStr">
        <is>
          <t xml:space="preserve"> </t>
        </is>
      </c>
      <c r="E30" s="7" t="n">
        <v>9065000</v>
      </c>
      <c r="F30" s="4" t="inlineStr">
        <is>
          <t xml:space="preserve"> </t>
        </is>
      </c>
      <c r="G30" s="7" t="n">
        <v>8833000</v>
      </c>
      <c r="H30" s="7" t="n">
        <v>9065000</v>
      </c>
      <c r="I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ATM Offer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470000</v>
      </c>
      <c r="H33" s="4" t="inlineStr">
        <is>
          <t xml:space="preserve"> </t>
        </is>
      </c>
      <c r="I33" s="4" t="inlineStr">
        <is>
          <t xml:space="preserve"> </t>
        </is>
      </c>
    </row>
    <row r="34">
      <c r="A34" s="4" t="inlineStr">
        <is>
          <t>Maturing On January 31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4" t="inlineStr">
        <is>
          <t xml:space="preserve"> </t>
        </is>
      </c>
      <c r="C36" s="7" t="n">
        <v>29425000</v>
      </c>
      <c r="D36" s="4" t="inlineStr">
        <is>
          <t xml:space="preserve"> </t>
        </is>
      </c>
      <c r="E36" s="4" t="inlineStr">
        <is>
          <t xml:space="preserve"> </t>
        </is>
      </c>
      <c r="F36" s="4" t="inlineStr">
        <is>
          <t xml:space="preserve"> </t>
        </is>
      </c>
      <c r="G36" s="7" t="n">
        <v>29425000</v>
      </c>
      <c r="H36" s="4" t="inlineStr">
        <is>
          <t xml:space="preserve"> </t>
        </is>
      </c>
      <c r="I36" s="4" t="inlineStr">
        <is>
          <t xml:space="preserve"> </t>
        </is>
      </c>
    </row>
    <row r="37">
      <c r="A37" s="4" t="inlineStr">
        <is>
          <t>2022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000000</v>
      </c>
    </row>
    <row r="40">
      <c r="A40" s="4" t="inlineStr">
        <is>
          <t>2022 Notes | 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30000000</v>
      </c>
    </row>
    <row r="43">
      <c r="A43" s="4" t="inlineStr">
        <is>
          <t>Conversion price received</t>
        </is>
      </c>
      <c r="B43" s="4" t="inlineStr">
        <is>
          <t xml:space="preserve"> </t>
        </is>
      </c>
      <c r="C43" s="4" t="inlineStr">
        <is>
          <t xml:space="preserve"> </t>
        </is>
      </c>
      <c r="D43" s="7" t="n">
        <v>275000</v>
      </c>
      <c r="E43" s="4" t="inlineStr">
        <is>
          <t xml:space="preserve"> </t>
        </is>
      </c>
      <c r="F43" s="7" t="n">
        <v>300000</v>
      </c>
      <c r="G43" s="4" t="inlineStr">
        <is>
          <t xml:space="preserve"> </t>
        </is>
      </c>
      <c r="H43" s="4" t="inlineStr">
        <is>
          <t xml:space="preserve"> </t>
        </is>
      </c>
      <c r="I43" s="4" t="inlineStr">
        <is>
          <t xml:space="preserve"> </t>
        </is>
      </c>
    </row>
    <row r="44">
      <c r="A44" s="4" t="inlineStr">
        <is>
          <t>ATM Offering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proceeds from ATM Offering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470000000</v>
      </c>
      <c r="H46" s="4" t="inlineStr">
        <is>
          <t xml:space="preserve"> </t>
        </is>
      </c>
      <c r="I46" s="4" t="inlineStr">
        <is>
          <t xml:space="preserve"> </t>
        </is>
      </c>
    </row>
    <row r="47">
      <c r="A47" s="4" t="inlineStr">
        <is>
          <t>Net proceeds from ATM Offering</t>
        </is>
      </c>
      <c r="B47" s="4" t="inlineStr">
        <is>
          <t xml:space="preserve"> </t>
        </is>
      </c>
      <c r="C47" s="4" t="inlineStr">
        <is>
          <t xml:space="preserve"> </t>
        </is>
      </c>
      <c r="D47" s="4" t="inlineStr">
        <is>
          <t xml:space="preserve"> </t>
        </is>
      </c>
      <c r="E47" s="4" t="inlineStr">
        <is>
          <t xml:space="preserve"> </t>
        </is>
      </c>
      <c r="F47" s="4" t="inlineStr">
        <is>
          <t xml:space="preserve"> </t>
        </is>
      </c>
      <c r="G47" s="7" t="n">
        <v>908000</v>
      </c>
      <c r="H47" s="4" t="inlineStr">
        <is>
          <t xml:space="preserve"> </t>
        </is>
      </c>
      <c r="I47" s="4" t="inlineStr">
        <is>
          <t xml:space="preserve"> </t>
        </is>
      </c>
    </row>
    <row r="48">
      <c r="A48" s="4" t="inlineStr">
        <is>
          <t>Capitalized internal use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useful life</t>
        </is>
      </c>
      <c r="B50" s="4" t="inlineStr">
        <is>
          <t xml:space="preserve"> </t>
        </is>
      </c>
      <c r="C50" s="4" t="inlineStr">
        <is>
          <t>3 years</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and Cash Equivalents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14531</v>
      </c>
      <c r="C3" s="7" t="n">
        <v>15293</v>
      </c>
      <c r="D3" s="4" t="inlineStr">
        <is>
          <t xml:space="preserve"> </t>
        </is>
      </c>
    </row>
    <row r="4">
      <c r="A4" s="4" t="inlineStr">
        <is>
          <t>Restricted cash - long-term portion</t>
        </is>
      </c>
      <c r="B4" s="6" t="n">
        <v>241</v>
      </c>
      <c r="C4" s="6" t="n">
        <v>251</v>
      </c>
      <c r="D4" s="4" t="inlineStr">
        <is>
          <t xml:space="preserve"> </t>
        </is>
      </c>
    </row>
    <row r="5">
      <c r="A5" s="4" t="inlineStr">
        <is>
          <t>Cash, cash equivalents, and restricted cash</t>
        </is>
      </c>
      <c r="B5" s="7" t="n">
        <v>14772</v>
      </c>
      <c r="C5" s="7" t="n">
        <v>15544</v>
      </c>
      <c r="D5" s="7" t="n">
        <v>252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7" t="n">
        <v>1573</v>
      </c>
      <c r="C3" s="7" t="n">
        <v>2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7" t="n">
        <v>1398</v>
      </c>
      <c r="C4" s="7" t="n">
        <v>908</v>
      </c>
    </row>
    <row r="5">
      <c r="A5" s="4" t="inlineStr">
        <is>
          <t>Add: provision for credit loss, net of recoveries</t>
        </is>
      </c>
      <c r="B5" s="6" t="n">
        <v>508</v>
      </c>
      <c r="C5" s="6" t="n">
        <v>2767</v>
      </c>
    </row>
    <row r="6">
      <c r="A6" s="4" t="inlineStr">
        <is>
          <t>Less: write-offs</t>
        </is>
      </c>
      <c r="B6" s="6" t="n">
        <v>-1536</v>
      </c>
      <c r="C6" s="6" t="n">
        <v>-2277</v>
      </c>
    </row>
    <row r="7">
      <c r="A7" s="4" t="inlineStr">
        <is>
          <t>Balance, end of year</t>
        </is>
      </c>
      <c r="B7" s="7" t="n">
        <v>370</v>
      </c>
      <c r="C7" s="7" t="n">
        <v>13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ubscriptions</t>
        </is>
      </c>
      <c r="B3" s="7" t="n">
        <v>410</v>
      </c>
      <c r="C3" s="7" t="n">
        <v>568</v>
      </c>
    </row>
    <row r="4">
      <c r="A4" s="4" t="inlineStr">
        <is>
          <t>Prepaid insurance</t>
        </is>
      </c>
      <c r="B4" s="6" t="n">
        <v>158</v>
      </c>
      <c r="C4" s="6" t="n">
        <v>350</v>
      </c>
    </row>
    <row r="5">
      <c r="A5" s="4" t="inlineStr">
        <is>
          <t>Other prepaid assets</t>
        </is>
      </c>
      <c r="B5" s="6" t="n">
        <v>25</v>
      </c>
      <c r="C5" s="6" t="n">
        <v>82</v>
      </c>
    </row>
    <row r="6">
      <c r="A6" s="4" t="inlineStr">
        <is>
          <t>Other current assets</t>
        </is>
      </c>
      <c r="B6" s="6" t="n">
        <v>106</v>
      </c>
      <c r="C6" s="6" t="n">
        <v>74</v>
      </c>
    </row>
    <row r="7">
      <c r="A7" s="4" t="inlineStr">
        <is>
          <t>Subtotal, current portion</t>
        </is>
      </c>
      <c r="B7" s="6" t="n">
        <v>699</v>
      </c>
      <c r="C7" s="6" t="n">
        <v>1074</v>
      </c>
    </row>
    <row r="8">
      <c r="A8" s="4" t="inlineStr">
        <is>
          <t>Prepaid expenses, long-term portion</t>
        </is>
      </c>
      <c r="B8" s="6" t="n">
        <v>1</v>
      </c>
      <c r="C8" s="6" t="n">
        <v>28</v>
      </c>
    </row>
    <row r="9">
      <c r="A9" s="4" t="inlineStr">
        <is>
          <t>Total</t>
        </is>
      </c>
      <c r="B9" s="7" t="n">
        <v>700</v>
      </c>
      <c r="C9" s="7" t="n">
        <v>1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558</v>
      </c>
      <c r="C3" s="7" t="n">
        <v>4102</v>
      </c>
    </row>
    <row r="4">
      <c r="A4" s="4" t="inlineStr">
        <is>
          <t>Less: accumulated depreciation and amortization</t>
        </is>
      </c>
      <c r="B4" s="6" t="n">
        <v>-2965</v>
      </c>
      <c r="C4" s="6" t="n">
        <v>-1548</v>
      </c>
    </row>
    <row r="5">
      <c r="A5" s="4" t="inlineStr">
        <is>
          <t>Property, equipment, and software, net</t>
        </is>
      </c>
      <c r="B5" s="6" t="n">
        <v>2593</v>
      </c>
      <c r="C5" s="6" t="n">
        <v>2554</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4</v>
      </c>
      <c r="C8" s="6" t="n">
        <v>447</v>
      </c>
    </row>
    <row r="9">
      <c r="A9" s="4" t="inlineStr">
        <is>
          <t>Capitalized 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5054</v>
      </c>
      <c r="C11" s="7" t="n">
        <v>3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Depreciation and Amortization Expens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69</v>
      </c>
      <c r="C4" s="7" t="n">
        <v>84</v>
      </c>
    </row>
    <row r="5">
      <c r="A5" s="4" t="inlineStr">
        <is>
          <t>Amortization of capitalized internal-use software</t>
        </is>
      </c>
      <c r="B5" s="6" t="n">
        <v>1357</v>
      </c>
      <c r="C5" s="6" t="n">
        <v>902</v>
      </c>
    </row>
    <row r="6">
      <c r="A6" s="4" t="inlineStr">
        <is>
          <t>Total depreciation and amortization</t>
        </is>
      </c>
      <c r="B6" s="7" t="n">
        <v>1426</v>
      </c>
      <c r="C6" s="7" t="n">
        <v>9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ceeds from sale of property and equipment</t>
        </is>
      </c>
      <c r="B4" s="7" t="n">
        <v>2</v>
      </c>
      <c r="C4" s="7" t="n">
        <v>29</v>
      </c>
    </row>
    <row r="5">
      <c r="A5" s="4" t="inlineStr">
        <is>
          <t>Gain on disposition of assets</t>
        </is>
      </c>
      <c r="B5" s="6" t="n">
        <v>2</v>
      </c>
      <c r="C5" s="6" t="n">
        <v>-6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Disposals</t>
        </is>
      </c>
      <c r="B8" s="6" t="n">
        <v>0</v>
      </c>
      <c r="C8" s="6" t="n">
        <v>90</v>
      </c>
    </row>
    <row r="9">
      <c r="A9" s="4" t="inlineStr">
        <is>
          <t>Proceeds from sale of property and equipment</t>
        </is>
      </c>
      <c r="B9" s="6" t="n">
        <v>2</v>
      </c>
      <c r="C9" s="6" t="n">
        <v>29</v>
      </c>
    </row>
    <row r="10">
      <c r="A10" s="4" t="inlineStr">
        <is>
          <t>Gain on disposition of assets</t>
        </is>
      </c>
      <c r="B10" s="7" t="n">
        <v>2</v>
      </c>
      <c r="C10" s="7" t="n">
        <v>-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4" customWidth="1" min="5" max="5"/>
  </cols>
  <sheetData>
    <row r="1">
      <c r="A1" s="1" t="inlineStr">
        <is>
          <t>Accrued Expenses and Other Current Liabilities - Schedule of Accrued Expenses and Other Current Liabilities (Details) - USD ($) $ in Thousands</t>
        </is>
      </c>
      <c r="D1" s="2" t="inlineStr">
        <is>
          <t>12 Months Ended</t>
        </is>
      </c>
    </row>
    <row r="2">
      <c r="C2" s="2" t="inlineStr">
        <is>
          <t>Feb. 06, 2024</t>
        </is>
      </c>
      <c r="D2" s="2" t="inlineStr">
        <is>
          <t>Dec. 31, 2024</t>
        </is>
      </c>
      <c r="E2" s="2" t="inlineStr">
        <is>
          <t>Dec. 31, 2023</t>
        </is>
      </c>
    </row>
    <row r="3">
      <c r="A3" s="3" t="inlineStr">
        <is>
          <t>Payables and Accruals [Abstract]</t>
        </is>
      </c>
      <c r="C3" s="4" t="inlineStr">
        <is>
          <t xml:space="preserve"> </t>
        </is>
      </c>
      <c r="D3" s="4" t="inlineStr">
        <is>
          <t xml:space="preserve"> </t>
        </is>
      </c>
      <c r="E3" s="4" t="inlineStr">
        <is>
          <t xml:space="preserve"> </t>
        </is>
      </c>
    </row>
    <row r="4">
      <c r="A4" s="4" t="inlineStr">
        <is>
          <t>Other employee-related liabilities</t>
        </is>
      </c>
      <c r="C4" s="4" t="inlineStr">
        <is>
          <t xml:space="preserve"> </t>
        </is>
      </c>
      <c r="D4" s="7" t="n">
        <v>908</v>
      </c>
      <c r="E4" s="7" t="n">
        <v>969</v>
      </c>
    </row>
    <row r="5">
      <c r="A5" s="4" t="inlineStr">
        <is>
          <t>Accrued interest</t>
        </is>
      </c>
      <c r="C5" s="4" t="inlineStr">
        <is>
          <t xml:space="preserve"> </t>
        </is>
      </c>
      <c r="D5" s="6" t="n">
        <v>967</v>
      </c>
      <c r="E5" s="6" t="n">
        <v>999</v>
      </c>
    </row>
    <row r="6">
      <c r="A6" s="4" t="inlineStr">
        <is>
          <t>Accrued bonuses</t>
        </is>
      </c>
      <c r="C6" s="4" t="inlineStr">
        <is>
          <t xml:space="preserve"> </t>
        </is>
      </c>
      <c r="D6" s="6" t="n">
        <v>499</v>
      </c>
      <c r="E6" s="6" t="n">
        <v>0</v>
      </c>
    </row>
    <row r="7">
      <c r="A7" s="4" t="inlineStr">
        <is>
          <t>Other accrued expenses</t>
        </is>
      </c>
      <c r="B7" s="4" t="inlineStr">
        <is>
          <t>[1]</t>
        </is>
      </c>
      <c r="C7" s="4" t="inlineStr">
        <is>
          <t xml:space="preserve"> </t>
        </is>
      </c>
      <c r="D7" s="6" t="n">
        <v>724</v>
      </c>
      <c r="E7" s="6" t="n">
        <v>535</v>
      </c>
    </row>
    <row r="8">
      <c r="A8" s="4" t="inlineStr">
        <is>
          <t>Accrued expenses and other current liabilities</t>
        </is>
      </c>
      <c r="C8" s="4" t="inlineStr">
        <is>
          <t xml:space="preserve"> </t>
        </is>
      </c>
      <c r="D8" s="6" t="n">
        <v>3098</v>
      </c>
      <c r="E8" s="6" t="n">
        <v>2503</v>
      </c>
    </row>
    <row r="9">
      <c r="A9" s="3" t="inlineStr">
        <is>
          <t>Accrued Expenses [Line Items]</t>
        </is>
      </c>
      <c r="C9" s="4" t="inlineStr">
        <is>
          <t xml:space="preserve"> </t>
        </is>
      </c>
      <c r="D9" s="4" t="inlineStr">
        <is>
          <t xml:space="preserve"> </t>
        </is>
      </c>
      <c r="E9" s="4" t="inlineStr">
        <is>
          <t xml:space="preserve"> </t>
        </is>
      </c>
    </row>
    <row r="10">
      <c r="A10" s="4" t="inlineStr">
        <is>
          <t>Percentage of directors and officers insurance policies short term financing arrangement</t>
        </is>
      </c>
      <c r="C10" s="12" t="n">
        <v>0.75</v>
      </c>
      <c r="D10" s="4" t="inlineStr">
        <is>
          <t xml:space="preserve"> </t>
        </is>
      </c>
      <c r="E10" s="4" t="inlineStr">
        <is>
          <t xml:space="preserve"> </t>
        </is>
      </c>
    </row>
    <row r="11">
      <c r="A11" s="4" t="inlineStr">
        <is>
          <t>Short-term financing</t>
        </is>
      </c>
      <c r="C11" s="7" t="n">
        <v>1399</v>
      </c>
      <c r="D11" s="4" t="inlineStr">
        <is>
          <t xml:space="preserve"> </t>
        </is>
      </c>
      <c r="E11" s="4" t="inlineStr">
        <is>
          <t xml:space="preserve"> </t>
        </is>
      </c>
    </row>
    <row r="12">
      <c r="A12" s="4" t="inlineStr">
        <is>
          <t>Interest rate</t>
        </is>
      </c>
      <c r="C12" s="11" t="n">
        <v>0.0897</v>
      </c>
      <c r="D12" s="4" t="inlineStr">
        <is>
          <t xml:space="preserve"> </t>
        </is>
      </c>
      <c r="E12" s="4" t="inlineStr">
        <is>
          <t xml:space="preserve"> </t>
        </is>
      </c>
    </row>
    <row r="13">
      <c r="A13" s="4" t="inlineStr">
        <is>
          <t>Short term debt, terms</t>
        </is>
      </c>
      <c r="C13" s="4" t="inlineStr">
        <is>
          <t>10 monthly installments</t>
        </is>
      </c>
      <c r="D13" s="4" t="inlineStr">
        <is>
          <t xml:space="preserve"> </t>
        </is>
      </c>
      <c r="E13" s="4" t="inlineStr">
        <is>
          <t xml:space="preserve"> </t>
        </is>
      </c>
    </row>
    <row r="14">
      <c r="A14" s="4" t="inlineStr">
        <is>
          <t>Monthly installments</t>
        </is>
      </c>
      <c r="C14" s="7" t="n">
        <v>146</v>
      </c>
      <c r="D14" s="4" t="inlineStr">
        <is>
          <t xml:space="preserve"> </t>
        </is>
      </c>
      <c r="E14" s="4" t="inlineStr">
        <is>
          <t xml:space="preserve"> </t>
        </is>
      </c>
    </row>
    <row r="15">
      <c r="A15" s="4" t="inlineStr">
        <is>
          <t>Accrued bonuses</t>
        </is>
      </c>
      <c r="C15" s="4" t="inlineStr">
        <is>
          <t xml:space="preserve"> </t>
        </is>
      </c>
      <c r="D15" s="7" t="n">
        <v>499</v>
      </c>
      <c r="E15" s="6" t="n">
        <v>0</v>
      </c>
    </row>
    <row r="16">
      <c r="A16" s="4" t="inlineStr">
        <is>
          <t>CEO</t>
        </is>
      </c>
      <c r="C16" s="4" t="inlineStr">
        <is>
          <t xml:space="preserve"> </t>
        </is>
      </c>
      <c r="D16" s="4" t="inlineStr">
        <is>
          <t xml:space="preserve"> </t>
        </is>
      </c>
      <c r="E16" s="4" t="inlineStr">
        <is>
          <t xml:space="preserve"> </t>
        </is>
      </c>
    </row>
    <row r="17">
      <c r="A17" s="3" t="inlineStr">
        <is>
          <t>Accrued Expenses [Line Items]</t>
        </is>
      </c>
      <c r="C17" s="4" t="inlineStr">
        <is>
          <t xml:space="preserve"> </t>
        </is>
      </c>
      <c r="D17" s="4" t="inlineStr">
        <is>
          <t xml:space="preserve"> </t>
        </is>
      </c>
      <c r="E17" s="4" t="inlineStr">
        <is>
          <t xml:space="preserve"> </t>
        </is>
      </c>
    </row>
    <row r="18">
      <c r="A18" s="4" t="inlineStr">
        <is>
          <t>Bonus, percentage of base salary</t>
        </is>
      </c>
      <c r="C18" s="4" t="inlineStr">
        <is>
          <t xml:space="preserve"> </t>
        </is>
      </c>
      <c r="D18" s="12" t="n">
        <v>0.5</v>
      </c>
      <c r="E18" s="4" t="inlineStr">
        <is>
          <t xml:space="preserve"> </t>
        </is>
      </c>
    </row>
    <row r="19">
      <c r="A19" s="4" t="inlineStr">
        <is>
          <t>Target bonus payouts</t>
        </is>
      </c>
      <c r="C19" s="4" t="inlineStr">
        <is>
          <t xml:space="preserve"> </t>
        </is>
      </c>
      <c r="D19" s="7" t="n">
        <v>0</v>
      </c>
      <c r="E19" s="7" t="n">
        <v>0</v>
      </c>
    </row>
    <row r="20">
      <c r="A20" s="4" t="inlineStr">
        <is>
          <t>Other named executive officers</t>
        </is>
      </c>
      <c r="C20" s="4" t="inlineStr">
        <is>
          <t xml:space="preserve"> </t>
        </is>
      </c>
      <c r="D20" s="4" t="inlineStr">
        <is>
          <t xml:space="preserve"> </t>
        </is>
      </c>
      <c r="E20" s="4" t="inlineStr">
        <is>
          <t xml:space="preserve"> </t>
        </is>
      </c>
    </row>
    <row r="21">
      <c r="A21" s="3" t="inlineStr">
        <is>
          <t>Accrued Expenses [Line Items]</t>
        </is>
      </c>
      <c r="C21" s="4" t="inlineStr">
        <is>
          <t xml:space="preserve"> </t>
        </is>
      </c>
      <c r="D21" s="4" t="inlineStr">
        <is>
          <t xml:space="preserve"> </t>
        </is>
      </c>
      <c r="E21" s="4" t="inlineStr">
        <is>
          <t xml:space="preserve"> </t>
        </is>
      </c>
    </row>
    <row r="22">
      <c r="A22" s="4" t="inlineStr">
        <is>
          <t>Bonus, percentage of base salary</t>
        </is>
      </c>
      <c r="C22" s="4" t="inlineStr">
        <is>
          <t xml:space="preserve"> </t>
        </is>
      </c>
      <c r="D22" s="12" t="n">
        <v>0.4</v>
      </c>
      <c r="E22" s="4" t="inlineStr">
        <is>
          <t xml:space="preserve"> </t>
        </is>
      </c>
    </row>
    <row r="23"/>
    <row r="24">
      <c r="A24" s="4" t="inlineStr">
        <is>
          <t>[1] There are no individual items within this balance that exceed 10% of the total of the table</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5" customWidth="1" min="6" max="6"/>
    <col width="27" customWidth="1" min="7" max="7"/>
    <col width="38" customWidth="1" min="8" max="8"/>
    <col width="20" customWidth="1" min="9" max="9"/>
  </cols>
  <sheetData>
    <row r="1">
      <c r="A1" s="1" t="inlineStr">
        <is>
          <t>CONSOLIDATED STATEMENTS OF CHANGES IN STOCKHOLDERS' DEFICIT - USD ($) $ in Thousands</t>
        </is>
      </c>
      <c r="B1" s="2" t="inlineStr">
        <is>
          <t>Total</t>
        </is>
      </c>
      <c r="C1" s="2" t="inlineStr">
        <is>
          <t>2022 Notes</t>
        </is>
      </c>
      <c r="D1" s="2" t="inlineStr">
        <is>
          <t>Common Stock</t>
        </is>
      </c>
      <c r="E1" s="2" t="inlineStr">
        <is>
          <t>Common Stock 2022 Notes</t>
        </is>
      </c>
      <c r="F1" s="2" t="inlineStr">
        <is>
          <t>Treasury Stock</t>
        </is>
      </c>
      <c r="G1" s="2" t="inlineStr">
        <is>
          <t>Additional Paid-In Capital</t>
        </is>
      </c>
      <c r="H1" s="2" t="inlineStr">
        <is>
          <t>Additional Paid-In Capital 2022 Notes</t>
        </is>
      </c>
      <c r="I1" s="2" t="inlineStr">
        <is>
          <t>Accumulated Deficit</t>
        </is>
      </c>
    </row>
    <row r="2">
      <c r="A2" s="4" t="inlineStr">
        <is>
          <t>Balance at the beginning (in shares) at Dec. 31, 2022</t>
        </is>
      </c>
      <c r="B2" s="4" t="inlineStr">
        <is>
          <t xml:space="preserve"> </t>
        </is>
      </c>
      <c r="C2" s="4" t="inlineStr">
        <is>
          <t xml:space="preserve"> </t>
        </is>
      </c>
      <c r="D2" s="6" t="n">
        <v>2163766</v>
      </c>
      <c r="E2" s="4" t="inlineStr">
        <is>
          <t xml:space="preserve"> </t>
        </is>
      </c>
      <c r="F2" s="6" t="n">
        <v>-154055</v>
      </c>
      <c r="G2" s="4" t="inlineStr">
        <is>
          <t xml:space="preserve"> </t>
        </is>
      </c>
      <c r="H2" s="4" t="inlineStr">
        <is>
          <t xml:space="preserve"> </t>
        </is>
      </c>
      <c r="I2" s="4" t="inlineStr">
        <is>
          <t xml:space="preserve"> </t>
        </is>
      </c>
    </row>
    <row r="3">
      <c r="A3" s="4" t="inlineStr">
        <is>
          <t>Balance at the beginning at Dec. 31, 2022</t>
        </is>
      </c>
      <c r="B3" s="7" t="n">
        <v>-6407</v>
      </c>
      <c r="C3" s="4" t="inlineStr">
        <is>
          <t xml:space="preserve"> </t>
        </is>
      </c>
      <c r="D3" s="4" t="inlineStr">
        <is>
          <t xml:space="preserve"> </t>
        </is>
      </c>
      <c r="E3" s="4" t="inlineStr">
        <is>
          <t xml:space="preserve"> </t>
        </is>
      </c>
      <c r="F3" s="7" t="n">
        <v>-31663</v>
      </c>
      <c r="G3" s="7" t="n">
        <v>89956</v>
      </c>
      <c r="H3" s="4" t="inlineStr">
        <is>
          <t xml:space="preserve"> </t>
        </is>
      </c>
      <c r="I3" s="7" t="n">
        <v>-64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94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98</v>
      </c>
    </row>
    <row r="6">
      <c r="A6" s="4" t="inlineStr">
        <is>
          <t>Stock-based compensation</t>
        </is>
      </c>
      <c r="B6" s="6" t="n">
        <v>2955</v>
      </c>
      <c r="C6" s="4" t="inlineStr">
        <is>
          <t xml:space="preserve"> </t>
        </is>
      </c>
      <c r="D6" s="4" t="inlineStr">
        <is>
          <t xml:space="preserve"> </t>
        </is>
      </c>
      <c r="E6" s="4" t="inlineStr">
        <is>
          <t xml:space="preserve"> </t>
        </is>
      </c>
      <c r="F6" s="4" t="inlineStr">
        <is>
          <t xml:space="preserve"> </t>
        </is>
      </c>
      <c r="G6" s="6" t="n">
        <v>2955</v>
      </c>
      <c r="H6" s="4" t="inlineStr">
        <is>
          <t xml:space="preserve"> </t>
        </is>
      </c>
      <c r="I6" s="4" t="inlineStr">
        <is>
          <t xml:space="preserve"> </t>
        </is>
      </c>
    </row>
    <row r="7">
      <c r="A7" s="4" t="inlineStr">
        <is>
          <t>Conversion of stock (in shares)</t>
        </is>
      </c>
      <c r="B7" s="4" t="inlineStr">
        <is>
          <t xml:space="preserve"> </t>
        </is>
      </c>
      <c r="C7" s="4" t="inlineStr">
        <is>
          <t xml:space="preserve"> </t>
        </is>
      </c>
      <c r="D7" s="4" t="inlineStr">
        <is>
          <t xml:space="preserve"> </t>
        </is>
      </c>
      <c r="E7" s="6" t="n">
        <v>60265</v>
      </c>
      <c r="F7" s="4" t="inlineStr">
        <is>
          <t xml:space="preserve"> </t>
        </is>
      </c>
      <c r="G7" s="4" t="inlineStr">
        <is>
          <t xml:space="preserve"> </t>
        </is>
      </c>
      <c r="H7" s="4" t="inlineStr">
        <is>
          <t xml:space="preserve"> </t>
        </is>
      </c>
      <c r="I7" s="4" t="inlineStr">
        <is>
          <t xml:space="preserve"> </t>
        </is>
      </c>
    </row>
    <row r="8">
      <c r="A8" s="4" t="inlineStr">
        <is>
          <t>Conversion of stock</t>
        </is>
      </c>
      <c r="B8" s="4" t="inlineStr">
        <is>
          <t xml:space="preserve"> </t>
        </is>
      </c>
      <c r="C8" s="7" t="n">
        <v>324</v>
      </c>
      <c r="D8" s="4" t="inlineStr">
        <is>
          <t xml:space="preserve"> </t>
        </is>
      </c>
      <c r="E8" s="4" t="inlineStr">
        <is>
          <t xml:space="preserve"> </t>
        </is>
      </c>
      <c r="F8" s="4" t="inlineStr">
        <is>
          <t xml:space="preserve"> </t>
        </is>
      </c>
      <c r="G8" s="4" t="inlineStr">
        <is>
          <t xml:space="preserve"> </t>
        </is>
      </c>
      <c r="H8" s="7" t="n">
        <v>324</v>
      </c>
      <c r="I8" s="4" t="inlineStr">
        <is>
          <t xml:space="preserve"> </t>
        </is>
      </c>
    </row>
    <row r="9">
      <c r="A9" s="4" t="inlineStr">
        <is>
          <t>Reverse stock split (in shares)</t>
        </is>
      </c>
      <c r="B9" s="4" t="inlineStr">
        <is>
          <t xml:space="preserve"> </t>
        </is>
      </c>
      <c r="C9" s="4" t="inlineStr">
        <is>
          <t xml:space="preserve"> </t>
        </is>
      </c>
      <c r="D9" s="6" t="n">
        <v>341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ESPP (in shares)</t>
        </is>
      </c>
      <c r="B10" s="4" t="inlineStr">
        <is>
          <t xml:space="preserve"> </t>
        </is>
      </c>
      <c r="C10" s="4" t="inlineStr">
        <is>
          <t xml:space="preserve"> </t>
        </is>
      </c>
      <c r="D10" s="6" t="n">
        <v>201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ESPP</t>
        </is>
      </c>
      <c r="B11" s="6" t="n">
        <v>168</v>
      </c>
      <c r="C11" s="4" t="inlineStr">
        <is>
          <t xml:space="preserve"> </t>
        </is>
      </c>
      <c r="D11" s="4" t="inlineStr">
        <is>
          <t xml:space="preserve"> </t>
        </is>
      </c>
      <c r="E11" s="4" t="inlineStr">
        <is>
          <t xml:space="preserve"> </t>
        </is>
      </c>
      <c r="F11" s="4" t="inlineStr">
        <is>
          <t xml:space="preserve"> </t>
        </is>
      </c>
      <c r="G11" s="6" t="n">
        <v>168</v>
      </c>
      <c r="H11" s="4" t="inlineStr">
        <is>
          <t xml:space="preserve"> </t>
        </is>
      </c>
      <c r="I11" s="4" t="inlineStr">
        <is>
          <t xml:space="preserve"> </t>
        </is>
      </c>
    </row>
    <row r="12">
      <c r="A12" s="4" t="inlineStr">
        <is>
          <t>Issuance of common stock upon vesting of restricted stock units (in shares)</t>
        </is>
      </c>
      <c r="B12" s="4" t="inlineStr">
        <is>
          <t xml:space="preserve"> </t>
        </is>
      </c>
      <c r="C12" s="4" t="inlineStr">
        <is>
          <t xml:space="preserve"> </t>
        </is>
      </c>
      <c r="D12" s="6" t="n">
        <v>1142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end (in shares) at Dec. 31, 2023</t>
        </is>
      </c>
      <c r="B13" s="4" t="inlineStr">
        <is>
          <t xml:space="preserve"> </t>
        </is>
      </c>
      <c r="C13" s="4" t="inlineStr">
        <is>
          <t xml:space="preserve"> </t>
        </is>
      </c>
      <c r="D13" s="6" t="n">
        <v>2392568</v>
      </c>
      <c r="E13" s="4" t="inlineStr">
        <is>
          <t xml:space="preserve"> </t>
        </is>
      </c>
      <c r="F13" s="6" t="n">
        <v>-154055</v>
      </c>
      <c r="G13" s="4" t="inlineStr">
        <is>
          <t xml:space="preserve"> </t>
        </is>
      </c>
      <c r="H13" s="4" t="inlineStr">
        <is>
          <t xml:space="preserve"> </t>
        </is>
      </c>
      <c r="I13" s="4" t="inlineStr">
        <is>
          <t xml:space="preserve"> </t>
        </is>
      </c>
    </row>
    <row r="14">
      <c r="A14" s="4" t="inlineStr">
        <is>
          <t>Balance at the end at Dec. 31, 2023</t>
        </is>
      </c>
      <c r="B14" s="6" t="n">
        <v>-12458</v>
      </c>
      <c r="C14" s="4" t="inlineStr">
        <is>
          <t xml:space="preserve"> </t>
        </is>
      </c>
      <c r="D14" s="4" t="inlineStr">
        <is>
          <t xml:space="preserve"> </t>
        </is>
      </c>
      <c r="E14" s="4" t="inlineStr">
        <is>
          <t xml:space="preserve"> </t>
        </is>
      </c>
      <c r="F14" s="7" t="n">
        <v>-31663</v>
      </c>
      <c r="G14" s="6" t="n">
        <v>93403</v>
      </c>
      <c r="H14" s="4" t="inlineStr">
        <is>
          <t xml:space="preserve"> </t>
        </is>
      </c>
      <c r="I14" s="6" t="n">
        <v>-7419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57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747</v>
      </c>
    </row>
    <row r="17">
      <c r="A17" s="4" t="inlineStr">
        <is>
          <t>Stock-based compensation</t>
        </is>
      </c>
      <c r="B17" s="6" t="n">
        <v>1951</v>
      </c>
      <c r="C17" s="4" t="inlineStr">
        <is>
          <t xml:space="preserve"> </t>
        </is>
      </c>
      <c r="D17" s="4" t="inlineStr">
        <is>
          <t xml:space="preserve"> </t>
        </is>
      </c>
      <c r="E17" s="4" t="inlineStr">
        <is>
          <t xml:space="preserve"> </t>
        </is>
      </c>
      <c r="F17" s="4" t="inlineStr">
        <is>
          <t xml:space="preserve"> </t>
        </is>
      </c>
      <c r="G17" s="6" t="n">
        <v>1951</v>
      </c>
      <c r="H17" s="4" t="inlineStr">
        <is>
          <t xml:space="preserve"> </t>
        </is>
      </c>
      <c r="I17" s="4" t="inlineStr">
        <is>
          <t xml:space="preserve"> </t>
        </is>
      </c>
    </row>
    <row r="18">
      <c r="A18" s="4" t="inlineStr">
        <is>
          <t>Conversion of stock (in shares)</t>
        </is>
      </c>
      <c r="B18" s="4" t="inlineStr">
        <is>
          <t xml:space="preserve"> </t>
        </is>
      </c>
      <c r="C18" s="4" t="inlineStr">
        <is>
          <t xml:space="preserve"> </t>
        </is>
      </c>
      <c r="D18" s="4" t="inlineStr">
        <is>
          <t xml:space="preserve"> </t>
        </is>
      </c>
      <c r="E18" s="6" t="n">
        <v>96813</v>
      </c>
      <c r="F18" s="4" t="inlineStr">
        <is>
          <t xml:space="preserve"> </t>
        </is>
      </c>
      <c r="G18" s="4" t="inlineStr">
        <is>
          <t xml:space="preserve"> </t>
        </is>
      </c>
      <c r="H18" s="4" t="inlineStr">
        <is>
          <t xml:space="preserve"> </t>
        </is>
      </c>
      <c r="I18" s="4" t="inlineStr">
        <is>
          <t xml:space="preserve"> </t>
        </is>
      </c>
    </row>
    <row r="19">
      <c r="A19" s="4" t="inlineStr">
        <is>
          <t>Conversion of stock</t>
        </is>
      </c>
      <c r="B19" s="4" t="inlineStr">
        <is>
          <t xml:space="preserve"> </t>
        </is>
      </c>
      <c r="C19" s="7" t="n">
        <v>292</v>
      </c>
      <c r="D19" s="4" t="inlineStr">
        <is>
          <t xml:space="preserve"> </t>
        </is>
      </c>
      <c r="E19" s="4" t="inlineStr">
        <is>
          <t xml:space="preserve"> </t>
        </is>
      </c>
      <c r="F19" s="4" t="inlineStr">
        <is>
          <t xml:space="preserve"> </t>
        </is>
      </c>
      <c r="G19" s="4" t="inlineStr">
        <is>
          <t xml:space="preserve"> </t>
        </is>
      </c>
      <c r="H19" s="7" t="n">
        <v>292</v>
      </c>
      <c r="I19" s="4" t="inlineStr">
        <is>
          <t xml:space="preserve"> </t>
        </is>
      </c>
    </row>
    <row r="20">
      <c r="A20" s="4" t="inlineStr">
        <is>
          <t>Net proceeds from ATM Offering (in shares)</t>
        </is>
      </c>
      <c r="B20" s="4" t="inlineStr">
        <is>
          <t xml:space="preserve"> </t>
        </is>
      </c>
      <c r="C20" s="4" t="inlineStr">
        <is>
          <t xml:space="preserve"> </t>
        </is>
      </c>
      <c r="D20" s="6" t="n">
        <v>47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ATM Offering</t>
        </is>
      </c>
      <c r="B21" s="6" t="n">
        <v>908</v>
      </c>
      <c r="C21" s="4" t="inlineStr">
        <is>
          <t xml:space="preserve"> </t>
        </is>
      </c>
      <c r="D21" s="4" t="inlineStr">
        <is>
          <t xml:space="preserve"> </t>
        </is>
      </c>
      <c r="E21" s="4" t="inlineStr">
        <is>
          <t xml:space="preserve"> </t>
        </is>
      </c>
      <c r="F21" s="4" t="inlineStr">
        <is>
          <t xml:space="preserve"> </t>
        </is>
      </c>
      <c r="G21" s="6" t="n">
        <v>908</v>
      </c>
      <c r="H21" s="4" t="inlineStr">
        <is>
          <t xml:space="preserve"> </t>
        </is>
      </c>
      <c r="I21" s="4" t="inlineStr">
        <is>
          <t xml:space="preserve"> </t>
        </is>
      </c>
    </row>
    <row r="22">
      <c r="A22" s="4" t="inlineStr">
        <is>
          <t>Issuance of Common Stock under ESPP (in shares)</t>
        </is>
      </c>
      <c r="B22" s="4" t="inlineStr">
        <is>
          <t xml:space="preserve"> </t>
        </is>
      </c>
      <c r="C22" s="4" t="inlineStr">
        <is>
          <t xml:space="preserve"> </t>
        </is>
      </c>
      <c r="D22" s="6" t="n">
        <v>136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ESPP</t>
        </is>
      </c>
      <c r="B23" s="6" t="n">
        <v>24</v>
      </c>
      <c r="C23" s="4" t="inlineStr">
        <is>
          <t xml:space="preserve"> </t>
        </is>
      </c>
      <c r="D23" s="4" t="inlineStr">
        <is>
          <t xml:space="preserve"> </t>
        </is>
      </c>
      <c r="E23" s="4" t="inlineStr">
        <is>
          <t xml:space="preserve"> </t>
        </is>
      </c>
      <c r="F23" s="4" t="inlineStr">
        <is>
          <t xml:space="preserve"> </t>
        </is>
      </c>
      <c r="G23" s="6" t="n">
        <v>24</v>
      </c>
      <c r="H23" s="4" t="inlineStr">
        <is>
          <t xml:space="preserve"> </t>
        </is>
      </c>
      <c r="I23" s="4" t="inlineStr">
        <is>
          <t xml:space="preserve"> </t>
        </is>
      </c>
    </row>
    <row r="24">
      <c r="A24" s="4" t="inlineStr">
        <is>
          <t>Issuance of common stock upon vesting of restricted stock units (in shares)</t>
        </is>
      </c>
      <c r="B24" s="4" t="inlineStr">
        <is>
          <t xml:space="preserve"> </t>
        </is>
      </c>
      <c r="C24" s="4" t="inlineStr">
        <is>
          <t xml:space="preserve"> </t>
        </is>
      </c>
      <c r="D24" s="6" t="n">
        <v>28365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payments related to shares retired for vested restricted stock units (in shares)</t>
        </is>
      </c>
      <c r="B25" s="4" t="inlineStr">
        <is>
          <t xml:space="preserve"> </t>
        </is>
      </c>
      <c r="C25" s="4" t="inlineStr">
        <is>
          <t xml:space="preserve"> </t>
        </is>
      </c>
      <c r="D25" s="6" t="n">
        <v>-2713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payments related to shares retired for vested restricted stock units</t>
        </is>
      </c>
      <c r="B26" s="6" t="n">
        <v>-79</v>
      </c>
      <c r="C26" s="4" t="inlineStr">
        <is>
          <t xml:space="preserve"> </t>
        </is>
      </c>
      <c r="D26" s="4" t="inlineStr">
        <is>
          <t xml:space="preserve"> </t>
        </is>
      </c>
      <c r="E26" s="4" t="inlineStr">
        <is>
          <t xml:space="preserve"> </t>
        </is>
      </c>
      <c r="F26" s="4" t="inlineStr">
        <is>
          <t xml:space="preserve"> </t>
        </is>
      </c>
      <c r="G26" s="6" t="n">
        <v>-79</v>
      </c>
      <c r="H26" s="4" t="inlineStr">
        <is>
          <t xml:space="preserve"> </t>
        </is>
      </c>
      <c r="I26" s="4" t="inlineStr">
        <is>
          <t xml:space="preserve"> </t>
        </is>
      </c>
    </row>
    <row r="27">
      <c r="A27" s="4" t="inlineStr">
        <is>
          <t>Balance at the end (in shares) at Dec. 31, 2024</t>
        </is>
      </c>
      <c r="B27" s="4" t="inlineStr">
        <is>
          <t xml:space="preserve"> </t>
        </is>
      </c>
      <c r="C27" s="4" t="inlineStr">
        <is>
          <t xml:space="preserve"> </t>
        </is>
      </c>
      <c r="D27" s="6" t="n">
        <v>3229575</v>
      </c>
      <c r="E27" s="4" t="inlineStr">
        <is>
          <t xml:space="preserve"> </t>
        </is>
      </c>
      <c r="F27" s="6" t="n">
        <v>-154055</v>
      </c>
      <c r="G27" s="4" t="inlineStr">
        <is>
          <t xml:space="preserve"> </t>
        </is>
      </c>
      <c r="H27" s="4" t="inlineStr">
        <is>
          <t xml:space="preserve"> </t>
        </is>
      </c>
      <c r="I27" s="4" t="inlineStr">
        <is>
          <t xml:space="preserve"> </t>
        </is>
      </c>
    </row>
    <row r="28">
      <c r="A28" s="4" t="inlineStr">
        <is>
          <t>Balance at the end at Dec. 31, 2024</t>
        </is>
      </c>
      <c r="B28" s="7" t="n">
        <v>-15109</v>
      </c>
      <c r="C28" s="4" t="inlineStr">
        <is>
          <t xml:space="preserve"> </t>
        </is>
      </c>
      <c r="D28" s="4" t="inlineStr">
        <is>
          <t xml:space="preserve"> </t>
        </is>
      </c>
      <c r="E28" s="4" t="inlineStr">
        <is>
          <t xml:space="preserve"> </t>
        </is>
      </c>
      <c r="F28" s="7" t="n">
        <v>-31663</v>
      </c>
      <c r="G28" s="7" t="n">
        <v>96499</v>
      </c>
      <c r="H28" s="4" t="inlineStr">
        <is>
          <t xml:space="preserve"> </t>
        </is>
      </c>
      <c r="I28" s="7" t="n">
        <v>-79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Revenue and Revenue by Type - Disaggregation of Revenue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t>
        </is>
      </c>
      <c r="C4" s="7" t="n">
        <v>34642</v>
      </c>
      <c r="D4" s="7" t="n">
        <v>42252</v>
      </c>
    </row>
    <row r="5">
      <c r="A5" s="4" t="inlineStr">
        <is>
          <t>Retail</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29912</v>
      </c>
      <c r="D7" s="6" t="n">
        <v>35923</v>
      </c>
    </row>
    <row r="8">
      <c r="A8" s="4" t="inlineStr">
        <is>
          <t>Brand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4730</v>
      </c>
      <c r="D10" s="6" t="n">
        <v>6329</v>
      </c>
    </row>
    <row r="11">
      <c r="A11" s="4" t="inlineStr">
        <is>
          <t>Over Tim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6" t="n">
        <v>33212</v>
      </c>
      <c r="D13" s="6" t="n">
        <v>40460</v>
      </c>
    </row>
    <row r="14">
      <c r="A14" s="4" t="inlineStr">
        <is>
          <t>Over Time | Retail</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B16" s="4" t="inlineStr">
        <is>
          <t>[1]</t>
        </is>
      </c>
      <c r="C16" s="6" t="n">
        <v>29912</v>
      </c>
      <c r="D16" s="6" t="n">
        <v>35923</v>
      </c>
    </row>
    <row r="17">
      <c r="A17" s="4" t="inlineStr">
        <is>
          <t>Over Time | Brand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B19" s="4" t="inlineStr">
        <is>
          <t>[2]</t>
        </is>
      </c>
      <c r="C19" s="6" t="n">
        <v>3300</v>
      </c>
      <c r="D19" s="6" t="n">
        <v>4537</v>
      </c>
    </row>
    <row r="20">
      <c r="A20" s="4" t="inlineStr">
        <is>
          <t>Point in tim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t>
        </is>
      </c>
      <c r="C22" s="6" t="n">
        <v>34642</v>
      </c>
      <c r="D22" s="6" t="n">
        <v>42252</v>
      </c>
    </row>
    <row r="23">
      <c r="A23" s="4" t="inlineStr">
        <is>
          <t>Point in time | Brand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t>
        </is>
      </c>
      <c r="B25" s="4" t="inlineStr">
        <is>
          <t>[3]</t>
        </is>
      </c>
      <c r="C25" s="6" t="n">
        <v>1430</v>
      </c>
      <c r="D25" s="6" t="n">
        <v>1792</v>
      </c>
    </row>
    <row r="26">
      <c r="A26" s="4" t="inlineStr">
        <is>
          <t>United Stat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t>
        </is>
      </c>
      <c r="C28" s="6" t="n">
        <v>33357</v>
      </c>
      <c r="D28" s="6" t="n">
        <v>40509</v>
      </c>
    </row>
    <row r="29">
      <c r="A29" s="4" t="inlineStr">
        <is>
          <t>All other countrie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t>
        </is>
      </c>
      <c r="C31" s="7" t="n">
        <v>1285</v>
      </c>
      <c r="D31" s="7" t="n">
        <v>1743</v>
      </c>
    </row>
    <row r="32">
      <c r="A32" s="4" t="inlineStr">
        <is>
          <t>Arizona | Revenue | Geographic concentration risk</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Concentration risk percentage</t>
        </is>
      </c>
      <c r="C34" s="12" t="n">
        <v>0.23</v>
      </c>
      <c r="D34" s="12" t="n">
        <v>0.2</v>
      </c>
    </row>
    <row r="35">
      <c r="A35" s="4" t="inlineStr">
        <is>
          <t>California | Revenue | Geographic concentration risk</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Concentration risk percentage</t>
        </is>
      </c>
      <c r="C37" s="12" t="n">
        <v>0.12</v>
      </c>
      <c r="D37" s="12" t="n">
        <v>0.12</v>
      </c>
    </row>
    <row r="38">
      <c r="A38" s="4" t="inlineStr">
        <is>
          <t>Oregon | Revenue | Geographic concentration risk</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Concentration risk percentage</t>
        </is>
      </c>
      <c r="C40" s="12" t="n">
        <v>0.1</v>
      </c>
      <c r="D40" s="12" t="n">
        <v>0.1</v>
      </c>
    </row>
    <row r="41">
      <c r="A41" s="4" t="inlineStr">
        <is>
          <t>Advertising</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t>
        </is>
      </c>
      <c r="C43" s="7" t="n">
        <v>33956</v>
      </c>
      <c r="D43" s="7" t="n">
        <v>41764</v>
      </c>
    </row>
    <row r="44">
      <c r="A44" s="4" t="inlineStr">
        <is>
          <t>Other service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t>
        </is>
      </c>
      <c r="C46" s="7" t="n">
        <v>686</v>
      </c>
      <c r="D46" s="7" t="n">
        <v>488</v>
      </c>
    </row>
    <row r="47"/>
    <row r="48">
      <c r="A48" s="4" t="inlineStr">
        <is>
          <t>[1] Revenues from subscription services and display ads. Revenues from brand profile subscriptions and digital media (including display ads and audience extension). Revenues from channel advertising (including direct to consumer email).</t>
        </is>
      </c>
    </row>
  </sheetData>
  <mergeCells count="4">
    <mergeCell ref="A1:B2"/>
    <mergeCell ref="C1:D1"/>
    <mergeCell ref="A48:C48"/>
    <mergeCell ref="A47:C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venue by Type - Deferred Revenue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alance, beginning of year</t>
        </is>
      </c>
      <c r="B4" s="7" t="n">
        <v>1764</v>
      </c>
      <c r="C4" s="7" t="n">
        <v>1958</v>
      </c>
    </row>
    <row r="5">
      <c r="A5" s="4" t="inlineStr">
        <is>
          <t>Add: net increase in current period contract liabilities</t>
        </is>
      </c>
      <c r="B5" s="6" t="n">
        <v>1510</v>
      </c>
      <c r="C5" s="6" t="n">
        <v>1595</v>
      </c>
    </row>
    <row r="6">
      <c r="A6" s="4" t="inlineStr">
        <is>
          <t>Less: revenue recognized from beginning balance</t>
        </is>
      </c>
      <c r="B6" s="6" t="n">
        <v>-1756</v>
      </c>
      <c r="C6" s="6" t="n">
        <v>-1789</v>
      </c>
    </row>
    <row r="7">
      <c r="A7" s="4" t="inlineStr">
        <is>
          <t>Balance, end of year</t>
        </is>
      </c>
      <c r="B7" s="7" t="n">
        <v>1518</v>
      </c>
      <c r="C7" s="7" t="n">
        <v>17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80" customWidth="1" min="2" max="2"/>
    <col width="24" customWidth="1" min="3" max="3"/>
    <col width="29" customWidth="1" min="4" max="4"/>
    <col width="25" customWidth="1" min="5" max="5"/>
    <col width="38" customWidth="1" min="6" max="6"/>
    <col width="22" customWidth="1" min="7" max="7"/>
    <col width="14" customWidth="1" min="8" max="8"/>
  </cols>
  <sheetData>
    <row r="1">
      <c r="A1" s="1" t="inlineStr">
        <is>
          <t>Convertible Promissory Notes - Narrative (Details)</t>
        </is>
      </c>
      <c r="F1" s="2" t="inlineStr">
        <is>
          <t>1 Months Ended</t>
        </is>
      </c>
      <c r="G1" s="2" t="inlineStr">
        <is>
          <t>12 Months Ended</t>
        </is>
      </c>
    </row>
    <row r="2">
      <c r="B2" s="2" t="inlineStr">
        <is>
          <t>May 07, 2024 USD ($) shares</t>
        </is>
      </c>
      <c r="C2" s="2" t="inlineStr">
        <is>
          <t>May 06, 2024 $ / shares</t>
        </is>
      </c>
      <c r="D2" s="2" t="inlineStr">
        <is>
          <t>Dec. 19, 2023 USD ($) shares</t>
        </is>
      </c>
      <c r="E2" s="2" t="inlineStr">
        <is>
          <t>Dec. 18, 2023 $ / shares</t>
        </is>
      </c>
      <c r="F2" s="2" t="inlineStr">
        <is>
          <t>Jan. 31, 2022 USD ($) Days $ / shares</t>
        </is>
      </c>
      <c r="G2" s="2" t="inlineStr">
        <is>
          <t>Dec. 31, 2024 USD ($)</t>
        </is>
      </c>
      <c r="H2" s="2" t="inlineStr">
        <is>
          <t>Feb.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897</v>
      </c>
    </row>
    <row r="5">
      <c r="A5" s="4" t="inlineStr">
        <is>
          <t>2022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7" t="n">
        <v>1000000</v>
      </c>
      <c r="G7" s="4" t="inlineStr">
        <is>
          <t xml:space="preserve"> </t>
        </is>
      </c>
      <c r="H7" s="4" t="inlineStr">
        <is>
          <t xml:space="preserve"> </t>
        </is>
      </c>
    </row>
    <row r="8">
      <c r="A8" s="4" t="inlineStr">
        <is>
          <t>Convertible Senior Notes | 2022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30000000</v>
      </c>
      <c r="G10" s="4" t="inlineStr">
        <is>
          <t xml:space="preserve"> </t>
        </is>
      </c>
      <c r="H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6" t="n">
        <v>714000</v>
      </c>
      <c r="G11" s="4" t="inlineStr">
        <is>
          <t xml:space="preserve"> </t>
        </is>
      </c>
      <c r="H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7" t="n">
        <v>924000</v>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2" t="n">
        <v>0.08</v>
      </c>
      <c r="G13" s="4" t="inlineStr">
        <is>
          <t xml:space="preserve"> </t>
        </is>
      </c>
      <c r="H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9909999999999999</v>
      </c>
      <c r="H14" s="4" t="inlineStr">
        <is>
          <t xml:space="preserve"> </t>
        </is>
      </c>
    </row>
    <row r="15">
      <c r="A15" s="4" t="inlineStr">
        <is>
          <t>Debt conversion, converted instrument, amount</t>
        </is>
      </c>
      <c r="B15" s="7" t="n">
        <v>275000</v>
      </c>
      <c r="C15" s="4" t="inlineStr">
        <is>
          <t xml:space="preserve"> </t>
        </is>
      </c>
      <c r="D15" s="4" t="inlineStr">
        <is>
          <t xml:space="preserve"> </t>
        </is>
      </c>
      <c r="E15" s="4" t="inlineStr">
        <is>
          <t xml:space="preserve"> </t>
        </is>
      </c>
      <c r="F15" s="7" t="n">
        <v>1000000</v>
      </c>
      <c r="G15" s="4" t="inlineStr">
        <is>
          <t xml:space="preserve"> </t>
        </is>
      </c>
      <c r="H15" s="4" t="inlineStr">
        <is>
          <t xml:space="preserve"> </t>
        </is>
      </c>
    </row>
    <row r="16">
      <c r="A16" s="4" t="inlineStr">
        <is>
          <t>Conversion share price (in usd per share) | $ / shares</t>
        </is>
      </c>
      <c r="B16" s="4" t="inlineStr">
        <is>
          <t xml:space="preserve"> </t>
        </is>
      </c>
      <c r="C16" s="4" t="inlineStr">
        <is>
          <t xml:space="preserve"> </t>
        </is>
      </c>
      <c r="D16" s="4" t="inlineStr">
        <is>
          <t xml:space="preserve"> </t>
        </is>
      </c>
      <c r="E16" s="4" t="inlineStr">
        <is>
          <t xml:space="preserve"> </t>
        </is>
      </c>
      <c r="F16" s="7" t="n">
        <v>250</v>
      </c>
      <c r="G16" s="4" t="inlineStr">
        <is>
          <t xml:space="preserve"> </t>
        </is>
      </c>
      <c r="H16" s="4" t="inlineStr">
        <is>
          <t xml:space="preserve"> </t>
        </is>
      </c>
    </row>
    <row r="17">
      <c r="A17" s="4" t="inlineStr">
        <is>
          <t>Stock price trigger (in usd per share) | $ / shares</t>
        </is>
      </c>
      <c r="B17" s="4" t="inlineStr">
        <is>
          <t xml:space="preserve"> </t>
        </is>
      </c>
      <c r="C17" s="4" t="inlineStr">
        <is>
          <t xml:space="preserve"> </t>
        </is>
      </c>
      <c r="D17" s="4" t="inlineStr">
        <is>
          <t xml:space="preserve"> </t>
        </is>
      </c>
      <c r="E17" s="4" t="inlineStr">
        <is>
          <t xml:space="preserve"> </t>
        </is>
      </c>
      <c r="F17" s="7" t="n">
        <v>360</v>
      </c>
      <c r="G17" s="4" t="inlineStr">
        <is>
          <t xml:space="preserve"> </t>
        </is>
      </c>
      <c r="H17" s="4" t="inlineStr">
        <is>
          <t xml:space="preserve"> </t>
        </is>
      </c>
    </row>
    <row r="18">
      <c r="A18" s="4" t="inlineStr">
        <is>
          <t>Threshold trading days | Days</t>
        </is>
      </c>
      <c r="B18" s="4" t="inlineStr">
        <is>
          <t xml:space="preserve"> </t>
        </is>
      </c>
      <c r="C18" s="4" t="inlineStr">
        <is>
          <t xml:space="preserve"> </t>
        </is>
      </c>
      <c r="D18" s="4" t="inlineStr">
        <is>
          <t xml:space="preserve"> </t>
        </is>
      </c>
      <c r="E18" s="4" t="inlineStr">
        <is>
          <t xml:space="preserve"> </t>
        </is>
      </c>
      <c r="F18" s="6" t="n">
        <v>20</v>
      </c>
      <c r="G18" s="4" t="inlineStr">
        <is>
          <t xml:space="preserve"> </t>
        </is>
      </c>
      <c r="H18" s="4" t="inlineStr">
        <is>
          <t xml:space="preserve"> </t>
        </is>
      </c>
    </row>
    <row r="19">
      <c r="A19" s="4" t="inlineStr">
        <is>
          <t>Threshold consecutive trading days | Days</t>
        </is>
      </c>
      <c r="B19" s="4" t="inlineStr">
        <is>
          <t xml:space="preserve"> </t>
        </is>
      </c>
      <c r="C19" s="4" t="inlineStr">
        <is>
          <t xml:space="preserve"> </t>
        </is>
      </c>
      <c r="D19" s="4" t="inlineStr">
        <is>
          <t xml:space="preserve"> </t>
        </is>
      </c>
      <c r="E19" s="4" t="inlineStr">
        <is>
          <t xml:space="preserve"> </t>
        </is>
      </c>
      <c r="F19" s="6" t="n">
        <v>30</v>
      </c>
      <c r="G19" s="4" t="inlineStr">
        <is>
          <t xml:space="preserve"> </t>
        </is>
      </c>
      <c r="H19" s="4" t="inlineStr">
        <is>
          <t xml:space="preserve"> </t>
        </is>
      </c>
    </row>
    <row r="20">
      <c r="A20" s="4" t="inlineStr">
        <is>
          <t>Redemption price percentage</t>
        </is>
      </c>
      <c r="B20" s="4" t="inlineStr">
        <is>
          <t xml:space="preserve"> </t>
        </is>
      </c>
      <c r="C20" s="4" t="inlineStr">
        <is>
          <t xml:space="preserve"> </t>
        </is>
      </c>
      <c r="D20" s="4" t="inlineStr">
        <is>
          <t xml:space="preserve"> </t>
        </is>
      </c>
      <c r="E20" s="4" t="inlineStr">
        <is>
          <t xml:space="preserve"> </t>
        </is>
      </c>
      <c r="F20" s="12" t="n">
        <v>1</v>
      </c>
      <c r="G20" s="4" t="inlineStr">
        <is>
          <t xml:space="preserve"> </t>
        </is>
      </c>
      <c r="H20" s="4" t="inlineStr">
        <is>
          <t xml:space="preserve"> </t>
        </is>
      </c>
    </row>
    <row r="21">
      <c r="A21" s="4" t="inlineStr">
        <is>
          <t>Repurchase price percentage</t>
        </is>
      </c>
      <c r="B21" s="4" t="inlineStr">
        <is>
          <t xml:space="preserve"> </t>
        </is>
      </c>
      <c r="C21" s="4" t="inlineStr">
        <is>
          <t xml:space="preserve"> </t>
        </is>
      </c>
      <c r="D21" s="4" t="inlineStr">
        <is>
          <t xml:space="preserve"> </t>
        </is>
      </c>
      <c r="E21" s="4" t="inlineStr">
        <is>
          <t xml:space="preserve"> </t>
        </is>
      </c>
      <c r="F21" s="12" t="n">
        <v>1</v>
      </c>
      <c r="G21" s="4" t="inlineStr">
        <is>
          <t xml:space="preserve"> </t>
        </is>
      </c>
      <c r="H21" s="4" t="inlineStr">
        <is>
          <t xml:space="preserve"> </t>
        </is>
      </c>
    </row>
    <row r="22">
      <c r="A22" s="4" t="inlineStr">
        <is>
          <t>Conversion percentage of stock price trigger</t>
        </is>
      </c>
      <c r="B22" s="12" t="n">
        <v>0.05</v>
      </c>
      <c r="C22" s="4" t="inlineStr">
        <is>
          <t xml:space="preserve"> </t>
        </is>
      </c>
      <c r="D22" s="12" t="n">
        <v>0.05</v>
      </c>
      <c r="E22" s="4" t="inlineStr">
        <is>
          <t xml:space="preserve"> </t>
        </is>
      </c>
      <c r="F22" s="4" t="inlineStr">
        <is>
          <t xml:space="preserve"> </t>
        </is>
      </c>
      <c r="G22" s="4" t="inlineStr">
        <is>
          <t xml:space="preserve"> </t>
        </is>
      </c>
      <c r="H22" s="4" t="inlineStr">
        <is>
          <t xml:space="preserve"> </t>
        </is>
      </c>
    </row>
    <row r="23">
      <c r="A23" s="4" t="inlineStr">
        <is>
          <t>Conversion price adjustment per share | $ / shares</t>
        </is>
      </c>
      <c r="B23" s="4" t="inlineStr">
        <is>
          <t xml:space="preserve"> </t>
        </is>
      </c>
      <c r="C23" s="8" t="n">
        <v>2.8405</v>
      </c>
      <c r="D23" s="4" t="inlineStr">
        <is>
          <t xml:space="preserve"> </t>
        </is>
      </c>
      <c r="E23" s="13" t="n">
        <v>4.978</v>
      </c>
      <c r="F23" s="4" t="inlineStr">
        <is>
          <t xml:space="preserve"> </t>
        </is>
      </c>
      <c r="G23" s="4" t="inlineStr">
        <is>
          <t xml:space="preserve"> </t>
        </is>
      </c>
      <c r="H23" s="4" t="inlineStr">
        <is>
          <t xml:space="preserve"> </t>
        </is>
      </c>
    </row>
    <row r="24">
      <c r="A24" s="4" t="inlineStr">
        <is>
          <t>Debt conversion Description</t>
        </is>
      </c>
      <c r="B24" s="4" t="inlineStr">
        <is>
          <t>On May 7, 2024, one holder tendered a conversion request for $275 at the Second Conversion Price Adjustment, resulting in the issuance of an aggregate of 96,813 shares of common stock and a corresponding reduction in the outstanding amount of the 2022 Notes of $27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received</t>
        </is>
      </c>
      <c r="B25" s="7" t="n">
        <v>275000</v>
      </c>
      <c r="C25" s="4" t="inlineStr">
        <is>
          <t xml:space="preserve"> </t>
        </is>
      </c>
      <c r="D25" s="7" t="n">
        <v>300000</v>
      </c>
      <c r="E25" s="4" t="inlineStr">
        <is>
          <t xml:space="preserve"> </t>
        </is>
      </c>
      <c r="F25" s="4" t="inlineStr">
        <is>
          <t xml:space="preserve"> </t>
        </is>
      </c>
      <c r="G25" s="4" t="inlineStr">
        <is>
          <t xml:space="preserve"> </t>
        </is>
      </c>
      <c r="H25" s="4" t="inlineStr">
        <is>
          <t xml:space="preserve"> </t>
        </is>
      </c>
    </row>
    <row r="26">
      <c r="A26" s="4" t="inlineStr">
        <is>
          <t>Conversion price adjustment</t>
        </is>
      </c>
      <c r="B26" s="7" t="n">
        <v>275000</v>
      </c>
      <c r="C26" s="4" t="inlineStr">
        <is>
          <t xml:space="preserve"> </t>
        </is>
      </c>
      <c r="D26" s="7" t="n">
        <v>300000</v>
      </c>
      <c r="E26" s="4" t="inlineStr">
        <is>
          <t xml:space="preserve"> </t>
        </is>
      </c>
      <c r="F26" s="4" t="inlineStr">
        <is>
          <t xml:space="preserve"> </t>
        </is>
      </c>
      <c r="G26" s="4" t="inlineStr">
        <is>
          <t xml:space="preserve"> </t>
        </is>
      </c>
      <c r="H26" s="4" t="inlineStr">
        <is>
          <t xml:space="preserve"> </t>
        </is>
      </c>
    </row>
    <row r="27">
      <c r="A27" s="4" t="inlineStr">
        <is>
          <t>Net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7" t="n">
        <v>29376000</v>
      </c>
      <c r="H27" s="4" t="inlineStr">
        <is>
          <t xml:space="preserve"> </t>
        </is>
      </c>
    </row>
    <row r="28">
      <c r="A28" s="4" t="inlineStr">
        <is>
          <t>Unamortize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49000</v>
      </c>
      <c r="H28" s="4" t="inlineStr">
        <is>
          <t xml:space="preserve"> </t>
        </is>
      </c>
    </row>
    <row r="29">
      <c r="A29" s="4" t="inlineStr">
        <is>
          <t>Conversion of stock (in shares) | shares</t>
        </is>
      </c>
      <c r="B29" s="6" t="n">
        <v>96813</v>
      </c>
      <c r="C29" s="4" t="inlineStr">
        <is>
          <t xml:space="preserve"> </t>
        </is>
      </c>
      <c r="D29" s="6" t="n">
        <v>60265</v>
      </c>
      <c r="E29" s="4" t="inlineStr">
        <is>
          <t xml:space="preserve"> </t>
        </is>
      </c>
      <c r="F29" s="4" t="inlineStr">
        <is>
          <t xml:space="preserve"> </t>
        </is>
      </c>
      <c r="G29" s="4" t="inlineStr">
        <is>
          <t xml:space="preserve"> </t>
        </is>
      </c>
      <c r="H29" s="4" t="inlineStr">
        <is>
          <t xml:space="preserve"> </t>
        </is>
      </c>
    </row>
    <row r="30">
      <c r="A30" s="4" t="inlineStr">
        <is>
          <t>Reduction of outstanding amount</t>
        </is>
      </c>
      <c r="B30" s="7" t="n">
        <v>275000</v>
      </c>
      <c r="C30" s="4" t="inlineStr">
        <is>
          <t xml:space="preserve"> </t>
        </is>
      </c>
      <c r="D30" s="7" t="n">
        <v>300000</v>
      </c>
      <c r="E30" s="4" t="inlineStr">
        <is>
          <t xml:space="preserve"> </t>
        </is>
      </c>
      <c r="F30" s="4" t="inlineStr">
        <is>
          <t xml:space="preserve"> </t>
        </is>
      </c>
      <c r="G30" s="4" t="inlineStr">
        <is>
          <t xml:space="preserve"> </t>
        </is>
      </c>
      <c r="H30" s="4" t="inlineStr">
        <is>
          <t xml:space="preserve"> </t>
        </is>
      </c>
    </row>
    <row r="31">
      <c r="A31" s="4" t="inlineStr">
        <is>
          <t>Increase to additional paid-in capital</t>
        </is>
      </c>
      <c r="B31" s="7" t="n">
        <v>18000</v>
      </c>
      <c r="C31" s="4" t="inlineStr">
        <is>
          <t xml:space="preserve"> </t>
        </is>
      </c>
      <c r="D31" s="7" t="n">
        <v>24000</v>
      </c>
      <c r="E31" s="4" t="inlineStr">
        <is>
          <t xml:space="preserve"> </t>
        </is>
      </c>
      <c r="F31" s="4" t="inlineStr">
        <is>
          <t xml:space="preserve"> </t>
        </is>
      </c>
      <c r="G31" s="4" t="inlineStr">
        <is>
          <t xml:space="preserve"> </t>
        </is>
      </c>
      <c r="H31" s="4" t="inlineStr">
        <is>
          <t xml:space="preserve"> </t>
        </is>
      </c>
    </row>
    <row r="32">
      <c r="A32" s="4" t="inlineStr">
        <is>
          <t>Convertible Senior Notes | 2022 Notes |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7" t="n">
        <v>29400000</v>
      </c>
      <c r="H34" s="4" t="inlineStr">
        <is>
          <t xml:space="preserve"> </t>
        </is>
      </c>
    </row>
    <row r="35">
      <c r="A35" s="4" t="inlineStr">
        <is>
          <t>Convertible Senior Notes | 2022 Notes | Level 3 |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4" t="n">
        <v>0.86</v>
      </c>
      <c r="H37" s="4" t="inlineStr">
        <is>
          <t xml:space="preserve"> </t>
        </is>
      </c>
    </row>
    <row r="38">
      <c r="A38" s="4" t="inlineStr">
        <is>
          <t>Convertible Senior Notes | 2022 Notes | Level 3 | Stock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14" t="n">
        <v>1.57</v>
      </c>
      <c r="H40" s="4" t="inlineStr">
        <is>
          <t xml:space="preserve"> </t>
        </is>
      </c>
    </row>
    <row r="41">
      <c r="A41" s="4" t="inlineStr">
        <is>
          <t>Convertible Senior Notes | 2022 Notes | Level 3 | Time to matur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9 days</t>
        </is>
      </c>
      <c r="H43" s="4" t="inlineStr">
        <is>
          <t xml:space="preserve"> </t>
        </is>
      </c>
    </row>
    <row r="44">
      <c r="A44" s="4" t="inlineStr">
        <is>
          <t>Convertible Senior Notes | 2022 Notes | Level 3 | 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5" t="n">
        <v>0.044</v>
      </c>
      <c r="H46" s="4" t="inlineStr">
        <is>
          <t xml:space="preserve"> </t>
        </is>
      </c>
    </row>
    <row r="47">
      <c r="A47" s="4" t="inlineStr">
        <is>
          <t>Convertible Senior Notes | 2022 Notes | Level 3 | Credit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15" t="n">
        <v>0.045</v>
      </c>
      <c r="H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B2" s="2" t="inlineStr">
        <is>
          <t>Apr. 09, 2024</t>
        </is>
      </c>
      <c r="C2" s="2" t="inlineStr">
        <is>
          <t>Dec. 31, 2024</t>
        </is>
      </c>
      <c r="D2" s="2" t="inlineStr">
        <is>
          <t>Dec. 31, 2023</t>
        </is>
      </c>
      <c r="E2" s="2" t="inlineStr">
        <is>
          <t>Dec. 31, 2022</t>
        </is>
      </c>
    </row>
    <row r="3">
      <c r="A3" s="4" t="inlineStr">
        <is>
          <t>Stockholders Equity</t>
        </is>
      </c>
      <c r="B3" s="4" t="inlineStr">
        <is>
          <t xml:space="preserve"> </t>
        </is>
      </c>
      <c r="C3" s="7" t="n">
        <v>-15109</v>
      </c>
      <c r="D3" s="7" t="n">
        <v>-12458</v>
      </c>
      <c r="E3" s="7" t="n">
        <v>-6407</v>
      </c>
    </row>
    <row r="4">
      <c r="A4" s="4" t="inlineStr">
        <is>
          <t>Net Income (Loss)</t>
        </is>
      </c>
      <c r="B4" s="4" t="inlineStr">
        <is>
          <t xml:space="preserve"> </t>
        </is>
      </c>
      <c r="C4" s="6" t="n">
        <v>-5747</v>
      </c>
      <c r="D4" s="6" t="n">
        <v>-9498</v>
      </c>
      <c r="E4" s="4" t="inlineStr">
        <is>
          <t xml:space="preserve"> </t>
        </is>
      </c>
    </row>
    <row r="5">
      <c r="A5" s="4" t="inlineStr">
        <is>
          <t>Common Stock Value</t>
        </is>
      </c>
      <c r="B5" s="4" t="inlineStr">
        <is>
          <t xml:space="preserve"> </t>
        </is>
      </c>
      <c r="C5" s="6" t="n">
        <v>0</v>
      </c>
      <c r="D5" s="7" t="n">
        <v>0</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Stockholders Equity</t>
        </is>
      </c>
      <c r="B7" s="4" t="inlineStr">
        <is>
          <t xml:space="preserve"> </t>
        </is>
      </c>
      <c r="C7" s="6" t="n">
        <v>2500</v>
      </c>
      <c r="D7" s="4" t="inlineStr">
        <is>
          <t xml:space="preserve"> </t>
        </is>
      </c>
      <c r="E7" s="4" t="inlineStr">
        <is>
          <t xml:space="preserve"> </t>
        </is>
      </c>
    </row>
    <row r="8">
      <c r="A8" s="4" t="inlineStr">
        <is>
          <t>Net Income (Loss)</t>
        </is>
      </c>
      <c r="B8" s="7" t="n">
        <v>500000</v>
      </c>
      <c r="C8" s="6" t="n">
        <v>500</v>
      </c>
      <c r="D8" s="4" t="inlineStr">
        <is>
          <t xml:space="preserve"> </t>
        </is>
      </c>
      <c r="E8" s="4" t="inlineStr">
        <is>
          <t xml:space="preserve"> </t>
        </is>
      </c>
    </row>
    <row r="9">
      <c r="A9" s="4" t="inlineStr">
        <is>
          <t>Market Value of Listed Securities</t>
        </is>
      </c>
      <c r="B9" s="4" t="inlineStr">
        <is>
          <t xml:space="preserve"> </t>
        </is>
      </c>
      <c r="C9" s="7" t="n">
        <v>35000</v>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5" customWidth="1" min="5" max="5"/>
    <col width="51" customWidth="1" min="6" max="6"/>
    <col width="40" customWidth="1" min="7" max="7"/>
  </cols>
  <sheetData>
    <row r="1">
      <c r="A1" s="1" t="inlineStr">
        <is>
          <t>Stockholders' Deficit - Narrative (Details) $ / shares in Units, $ in Thousands</t>
        </is>
      </c>
      <c r="F1" s="2" t="inlineStr">
        <is>
          <t>12 Months Ended</t>
        </is>
      </c>
    </row>
    <row r="2">
      <c r="B2" s="2" t="inlineStr">
        <is>
          <t>Jun. 27, 2024 USD ($)</t>
        </is>
      </c>
      <c r="C2" s="2" t="inlineStr">
        <is>
          <t>Sep. 12, 2023 shares</t>
        </is>
      </c>
      <c r="D2" s="2" t="inlineStr">
        <is>
          <t>Aug. 01, 2022 USD ($) $ / shares shares</t>
        </is>
      </c>
      <c r="E2" s="2" t="inlineStr">
        <is>
          <t>Feb. 04, 2022 USD ($) Days $ / shares shares</t>
        </is>
      </c>
      <c r="F2" s="2" t="inlineStr">
        <is>
          <t>Dec. 31, 2024 USD ($) Vote Class $ / shares shares</t>
        </is>
      </c>
      <c r="G2" s="2" t="inlineStr">
        <is>
          <t>Dec. 31, 2023 USD ($)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200000000</v>
      </c>
      <c r="G4" s="6" t="n">
        <v>200000000</v>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8" t="n">
        <v>0.0001</v>
      </c>
      <c r="G5" s="8" t="n">
        <v>0.0001</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6" t="n">
        <v>5000000</v>
      </c>
      <c r="G6" s="6" t="n">
        <v>5000000</v>
      </c>
    </row>
    <row r="7">
      <c r="A7" s="4" t="inlineStr">
        <is>
          <t>Preferred stock, par value (in usd per share) | $ / shares</t>
        </is>
      </c>
      <c r="B7" s="4" t="inlineStr">
        <is>
          <t xml:space="preserve"> </t>
        </is>
      </c>
      <c r="C7" s="4" t="inlineStr">
        <is>
          <t xml:space="preserve"> </t>
        </is>
      </c>
      <c r="D7" s="4" t="inlineStr">
        <is>
          <t xml:space="preserve"> </t>
        </is>
      </c>
      <c r="E7" s="4" t="inlineStr">
        <is>
          <t xml:space="preserve"> </t>
        </is>
      </c>
      <c r="F7" s="8" t="n">
        <v>0.0001</v>
      </c>
      <c r="G7" s="8" t="n">
        <v>0.0001</v>
      </c>
    </row>
    <row r="8">
      <c r="A8" s="4" t="inlineStr">
        <is>
          <t>Common stock, number of votes per share | Vote</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Board of directors, number of classes | Class</t>
        </is>
      </c>
      <c r="B9" s="4" t="inlineStr">
        <is>
          <t xml:space="preserve"> </t>
        </is>
      </c>
      <c r="C9" s="4" t="inlineStr">
        <is>
          <t xml:space="preserve"> </t>
        </is>
      </c>
      <c r="D9" s="4" t="inlineStr">
        <is>
          <t xml:space="preserve"> </t>
        </is>
      </c>
      <c r="E9" s="4" t="inlineStr">
        <is>
          <t xml:space="preserve"> </t>
        </is>
      </c>
      <c r="F9" s="6" t="n">
        <v>3</v>
      </c>
      <c r="G9" s="4" t="inlineStr">
        <is>
          <t xml:space="preserve"> </t>
        </is>
      </c>
    </row>
    <row r="10">
      <c r="A10" s="4" t="inlineStr">
        <is>
          <t>Board of directors, 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row r="11">
      <c r="A11" s="4" t="inlineStr">
        <is>
          <t>Gross proceeds from issuance of common stock | $</t>
        </is>
      </c>
      <c r="B11" s="4" t="inlineStr">
        <is>
          <t xml:space="preserve"> </t>
        </is>
      </c>
      <c r="C11" s="4" t="inlineStr">
        <is>
          <t xml:space="preserve"> </t>
        </is>
      </c>
      <c r="D11" s="4" t="inlineStr">
        <is>
          <t xml:space="preserve"> </t>
        </is>
      </c>
      <c r="E11" s="4" t="inlineStr">
        <is>
          <t xml:space="preserve"> </t>
        </is>
      </c>
      <c r="F11" s="7" t="n">
        <v>24</v>
      </c>
      <c r="G11" s="7" t="n">
        <v>168</v>
      </c>
    </row>
    <row r="12">
      <c r="A12" s="4" t="inlineStr">
        <is>
          <t>Preferred stock, issued (in shares)</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Preferred stock, outstanding (in shares)</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AT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purchase agreement, remaining amount of common stock agreed to sell | $</t>
        </is>
      </c>
      <c r="B16" s="4" t="inlineStr">
        <is>
          <t xml:space="preserve"> </t>
        </is>
      </c>
      <c r="C16" s="4" t="inlineStr">
        <is>
          <t xml:space="preserve"> </t>
        </is>
      </c>
      <c r="D16" s="4" t="inlineStr">
        <is>
          <t xml:space="preserve"> </t>
        </is>
      </c>
      <c r="E16" s="4" t="inlineStr">
        <is>
          <t xml:space="preserve"> </t>
        </is>
      </c>
      <c r="F16" s="7" t="n">
        <v>1266</v>
      </c>
      <c r="G16" s="4" t="inlineStr">
        <is>
          <t xml:space="preserve"> </t>
        </is>
      </c>
    </row>
    <row r="17">
      <c r="A17" s="4" t="inlineStr">
        <is>
          <t>Sales commission percentage</t>
        </is>
      </c>
      <c r="B17" s="12"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mount of commission | $</t>
        </is>
      </c>
      <c r="B18" s="7" t="n">
        <v>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issuance of common stock | $</t>
        </is>
      </c>
      <c r="B19" s="4" t="inlineStr">
        <is>
          <t xml:space="preserve"> </t>
        </is>
      </c>
      <c r="C19" s="4" t="inlineStr">
        <is>
          <t xml:space="preserve"> </t>
        </is>
      </c>
      <c r="D19" s="4" t="inlineStr">
        <is>
          <t xml:space="preserve"> </t>
        </is>
      </c>
      <c r="E19" s="4" t="inlineStr">
        <is>
          <t xml:space="preserve"> </t>
        </is>
      </c>
      <c r="F19" s="6" t="n">
        <v>1137</v>
      </c>
      <c r="G19" s="4" t="inlineStr">
        <is>
          <t xml:space="preserve"> </t>
        </is>
      </c>
    </row>
    <row r="20">
      <c r="A20" s="4" t="inlineStr">
        <is>
          <t>Commissions incurred relating to issuance of common stock | $</t>
        </is>
      </c>
      <c r="B20" s="4" t="inlineStr">
        <is>
          <t xml:space="preserve"> </t>
        </is>
      </c>
      <c r="C20" s="4" t="inlineStr">
        <is>
          <t xml:space="preserve"> </t>
        </is>
      </c>
      <c r="D20" s="4" t="inlineStr">
        <is>
          <t xml:space="preserve"> </t>
        </is>
      </c>
      <c r="E20" s="4" t="inlineStr">
        <is>
          <t xml:space="preserve"> </t>
        </is>
      </c>
      <c r="F20" s="6" t="n">
        <v>34</v>
      </c>
      <c r="G20" s="4" t="inlineStr">
        <is>
          <t xml:space="preserve"> </t>
        </is>
      </c>
    </row>
    <row r="21">
      <c r="A21" s="4" t="inlineStr">
        <is>
          <t>Payments of stock issuance costs | $</t>
        </is>
      </c>
      <c r="B21" s="4" t="inlineStr">
        <is>
          <t xml:space="preserve"> </t>
        </is>
      </c>
      <c r="C21" s="4" t="inlineStr">
        <is>
          <t xml:space="preserve"> </t>
        </is>
      </c>
      <c r="D21" s="4" t="inlineStr">
        <is>
          <t xml:space="preserve"> </t>
        </is>
      </c>
      <c r="E21" s="4" t="inlineStr">
        <is>
          <t xml:space="preserve"> </t>
        </is>
      </c>
      <c r="F21" s="7" t="n">
        <v>195</v>
      </c>
      <c r="G21" s="4" t="inlineStr">
        <is>
          <t xml:space="preserve"> </t>
        </is>
      </c>
    </row>
    <row r="22">
      <c r="A22" s="4" t="inlineStr">
        <is>
          <t>ATM Offering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urchase agreement, aggregate amount of common stock agreed to sell | $</t>
        </is>
      </c>
      <c r="B24" s="7" t="n">
        <v>251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treasury stock (in shares)</t>
        </is>
      </c>
      <c r="B27" s="4" t="inlineStr">
        <is>
          <t xml:space="preserve"> </t>
        </is>
      </c>
      <c r="C27" s="4" t="inlineStr">
        <is>
          <t xml:space="preserve"> </t>
        </is>
      </c>
      <c r="D27" s="6" t="n">
        <v>154055</v>
      </c>
      <c r="E27" s="4" t="inlineStr">
        <is>
          <t xml:space="preserve"> </t>
        </is>
      </c>
      <c r="F27" s="4" t="inlineStr">
        <is>
          <t xml:space="preserve"> </t>
        </is>
      </c>
      <c r="G27" s="4" t="inlineStr">
        <is>
          <t xml:space="preserve"> </t>
        </is>
      </c>
    </row>
    <row r="28">
      <c r="A28" s="4" t="inlineStr">
        <is>
          <t>Treasury stock (in usd per share) | $ / shares</t>
        </is>
      </c>
      <c r="B28" s="4" t="inlineStr">
        <is>
          <t xml:space="preserve"> </t>
        </is>
      </c>
      <c r="C28" s="4" t="inlineStr">
        <is>
          <t xml:space="preserve"> </t>
        </is>
      </c>
      <c r="D28" s="5" t="n">
        <v>205.6</v>
      </c>
      <c r="E28" s="4" t="inlineStr">
        <is>
          <t xml:space="preserve"> </t>
        </is>
      </c>
      <c r="F28" s="4" t="inlineStr">
        <is>
          <t xml:space="preserve"> </t>
        </is>
      </c>
      <c r="G28" s="4" t="inlineStr">
        <is>
          <t xml:space="preserve"> </t>
        </is>
      </c>
    </row>
    <row r="29">
      <c r="A29" s="4" t="inlineStr">
        <is>
          <t>Purchase of treasury stock | $</t>
        </is>
      </c>
      <c r="B29" s="4" t="inlineStr">
        <is>
          <t xml:space="preserve"> </t>
        </is>
      </c>
      <c r="C29" s="4" t="inlineStr">
        <is>
          <t xml:space="preserve"> </t>
        </is>
      </c>
      <c r="D29" s="7" t="n">
        <v>31663</v>
      </c>
      <c r="E29" s="4" t="inlineStr">
        <is>
          <t xml:space="preserve"> </t>
        </is>
      </c>
      <c r="F29" s="4" t="inlineStr">
        <is>
          <t xml:space="preserve"> </t>
        </is>
      </c>
      <c r="G29" s="4" t="inlineStr">
        <is>
          <t xml:space="preserve"> </t>
        </is>
      </c>
    </row>
    <row r="30">
      <c r="A30" s="4" t="inlineStr">
        <is>
          <t>Common Stock | ATM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tock sold</t>
        </is>
      </c>
      <c r="B32" s="4" t="inlineStr">
        <is>
          <t xml:space="preserve"> </t>
        </is>
      </c>
      <c r="C32" s="4" t="inlineStr">
        <is>
          <t xml:space="preserve"> </t>
        </is>
      </c>
      <c r="D32" s="4" t="inlineStr">
        <is>
          <t xml:space="preserve"> </t>
        </is>
      </c>
      <c r="E32" s="4" t="inlineStr">
        <is>
          <t xml:space="preserve"> </t>
        </is>
      </c>
      <c r="F32" s="6" t="n">
        <v>470000</v>
      </c>
      <c r="G32" s="4" t="inlineStr">
        <is>
          <t xml:space="preserve"> </t>
        </is>
      </c>
    </row>
    <row r="33">
      <c r="A33" s="4" t="inlineStr">
        <is>
          <t>Average price per share of common stock | $ / shares</t>
        </is>
      </c>
      <c r="B33" s="4" t="inlineStr">
        <is>
          <t xml:space="preserve"> </t>
        </is>
      </c>
      <c r="C33" s="4" t="inlineStr">
        <is>
          <t xml:space="preserve"> </t>
        </is>
      </c>
      <c r="D33" s="4" t="inlineStr">
        <is>
          <t xml:space="preserve"> </t>
        </is>
      </c>
      <c r="E33" s="4" t="inlineStr">
        <is>
          <t xml:space="preserve"> </t>
        </is>
      </c>
      <c r="F33" s="9" t="n">
        <v>2.42</v>
      </c>
      <c r="G33" s="4" t="inlineStr">
        <is>
          <t xml:space="preserve"> </t>
        </is>
      </c>
    </row>
    <row r="34">
      <c r="A34" s="4" t="inlineStr">
        <is>
          <t>Sponsor, escrow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hares (in shares)</t>
        </is>
      </c>
      <c r="B36" s="4" t="inlineStr">
        <is>
          <t xml:space="preserve"> </t>
        </is>
      </c>
      <c r="C36" s="4" t="inlineStr">
        <is>
          <t xml:space="preserve"> </t>
        </is>
      </c>
      <c r="D36" s="4" t="inlineStr">
        <is>
          <t xml:space="preserve"> </t>
        </is>
      </c>
      <c r="E36" s="6" t="n">
        <v>81260</v>
      </c>
      <c r="F36" s="6" t="n">
        <v>81260</v>
      </c>
      <c r="G36" s="4" t="inlineStr">
        <is>
          <t xml:space="preserve"> </t>
        </is>
      </c>
    </row>
    <row r="37">
      <c r="A37" s="4" t="inlineStr">
        <is>
          <t>Leafly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rse stock split on common stock shares aggragated on fractional</t>
        </is>
      </c>
      <c r="B39" s="4" t="inlineStr">
        <is>
          <t xml:space="preserve"> </t>
        </is>
      </c>
      <c r="C39" s="6" t="n">
        <v>34192</v>
      </c>
      <c r="D39" s="4" t="inlineStr">
        <is>
          <t xml:space="preserve"> </t>
        </is>
      </c>
      <c r="E39" s="4" t="inlineStr">
        <is>
          <t xml:space="preserve"> </t>
        </is>
      </c>
      <c r="F39" s="4" t="inlineStr">
        <is>
          <t xml:space="preserve"> </t>
        </is>
      </c>
      <c r="G39" s="4" t="inlineStr">
        <is>
          <t xml:space="preserve"> </t>
        </is>
      </c>
    </row>
    <row r="40">
      <c r="A40" s="4" t="inlineStr">
        <is>
          <t>Number of fractional shares under conversion of stock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row r="41">
      <c r="A41" s="4" t="inlineStr">
        <is>
          <t>Earn-out shares (in shares)</t>
        </is>
      </c>
      <c r="B41" s="4" t="inlineStr">
        <is>
          <t xml:space="preserve"> </t>
        </is>
      </c>
      <c r="C41" s="4" t="inlineStr">
        <is>
          <t xml:space="preserve"> </t>
        </is>
      </c>
      <c r="D41" s="4" t="inlineStr">
        <is>
          <t xml:space="preserve"> </t>
        </is>
      </c>
      <c r="E41" s="6" t="n">
        <v>271454</v>
      </c>
      <c r="F41" s="4" t="inlineStr">
        <is>
          <t xml:space="preserve"> </t>
        </is>
      </c>
      <c r="G41" s="4" t="inlineStr">
        <is>
          <t xml:space="preserve"> </t>
        </is>
      </c>
    </row>
    <row r="42">
      <c r="A42" s="4" t="inlineStr">
        <is>
          <t>Leafly stockholder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rse stock split</t>
        </is>
      </c>
      <c r="B44" s="4" t="inlineStr">
        <is>
          <t xml:space="preserve"> </t>
        </is>
      </c>
      <c r="C44" s="4" t="inlineStr">
        <is>
          <t>one-for-twenty</t>
        </is>
      </c>
      <c r="D44" s="4" t="inlineStr">
        <is>
          <t xml:space="preserve"> </t>
        </is>
      </c>
      <c r="E44" s="4" t="inlineStr">
        <is>
          <t xml:space="preserve"> </t>
        </is>
      </c>
      <c r="F44" s="4" t="inlineStr">
        <is>
          <t xml:space="preserve"> </t>
        </is>
      </c>
      <c r="G44" s="4" t="inlineStr">
        <is>
          <t xml:space="preserve"> </t>
        </is>
      </c>
    </row>
    <row r="45">
      <c r="A45" s="4" t="inlineStr">
        <is>
          <t>Derivative instrument, period, one | Sponsor, escrow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Reverse Re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n-out shares, percentage of shares released from escrow</t>
        </is>
      </c>
      <c r="B47" s="4" t="inlineStr">
        <is>
          <t xml:space="preserve"> </t>
        </is>
      </c>
      <c r="C47" s="4" t="inlineStr">
        <is>
          <t xml:space="preserve"> </t>
        </is>
      </c>
      <c r="D47" s="4" t="inlineStr">
        <is>
          <t xml:space="preserve"> </t>
        </is>
      </c>
      <c r="E47" s="12" t="n">
        <v>0.5</v>
      </c>
      <c r="F47" s="4" t="inlineStr">
        <is>
          <t xml:space="preserve"> </t>
        </is>
      </c>
      <c r="G47" s="4" t="inlineStr">
        <is>
          <t xml:space="preserve"> </t>
        </is>
      </c>
    </row>
    <row r="48">
      <c r="A48" s="4" t="inlineStr">
        <is>
          <t>Earn-out shares, earn-out period, stock price trigger (in usd per share) | $ / shares</t>
        </is>
      </c>
      <c r="B48" s="4" t="inlineStr">
        <is>
          <t xml:space="preserve"> </t>
        </is>
      </c>
      <c r="C48" s="4" t="inlineStr">
        <is>
          <t xml:space="preserve"> </t>
        </is>
      </c>
      <c r="D48" s="4" t="inlineStr">
        <is>
          <t xml:space="preserve"> </t>
        </is>
      </c>
      <c r="E48" s="7" t="n">
        <v>270</v>
      </c>
      <c r="F48" s="4" t="inlineStr">
        <is>
          <t xml:space="preserve"> </t>
        </is>
      </c>
      <c r="G48" s="4" t="inlineStr">
        <is>
          <t xml:space="preserve"> </t>
        </is>
      </c>
    </row>
    <row r="49">
      <c r="A49" s="4" t="inlineStr">
        <is>
          <t>Earn-out shares, earn-out period</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row>
    <row r="50">
      <c r="A50" s="4" t="inlineStr">
        <is>
          <t>Earn-out shares, threshold trading days | Days</t>
        </is>
      </c>
      <c r="B50" s="4" t="inlineStr">
        <is>
          <t xml:space="preserve"> </t>
        </is>
      </c>
      <c r="C50" s="4" t="inlineStr">
        <is>
          <t xml:space="preserve"> </t>
        </is>
      </c>
      <c r="D50" s="4" t="inlineStr">
        <is>
          <t xml:space="preserve"> </t>
        </is>
      </c>
      <c r="E50" s="6" t="n">
        <v>20</v>
      </c>
      <c r="F50" s="4" t="inlineStr">
        <is>
          <t xml:space="preserve"> </t>
        </is>
      </c>
      <c r="G50" s="4" t="inlineStr">
        <is>
          <t xml:space="preserve"> </t>
        </is>
      </c>
    </row>
    <row r="51">
      <c r="A51" s="4" t="inlineStr">
        <is>
          <t>Earn-out shares, threshold consecutive trading days</t>
        </is>
      </c>
      <c r="B51" s="4" t="inlineStr">
        <is>
          <t xml:space="preserve"> </t>
        </is>
      </c>
      <c r="C51" s="4" t="inlineStr">
        <is>
          <t xml:space="preserve"> </t>
        </is>
      </c>
      <c r="D51" s="4" t="inlineStr">
        <is>
          <t xml:space="preserve"> </t>
        </is>
      </c>
      <c r="E51" s="4" t="inlineStr">
        <is>
          <t>30 days</t>
        </is>
      </c>
      <c r="F51" s="4" t="inlineStr">
        <is>
          <t xml:space="preserve"> </t>
        </is>
      </c>
      <c r="G51" s="4" t="inlineStr">
        <is>
          <t xml:space="preserve"> </t>
        </is>
      </c>
    </row>
    <row r="52">
      <c r="A52" s="4" t="inlineStr">
        <is>
          <t>Derivative instrument, period, one | Leafly stock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arn-out shares (in shares)</t>
        </is>
      </c>
      <c r="B54" s="4" t="inlineStr">
        <is>
          <t xml:space="preserve"> </t>
        </is>
      </c>
      <c r="C54" s="4" t="inlineStr">
        <is>
          <t xml:space="preserve"> </t>
        </is>
      </c>
      <c r="D54" s="4" t="inlineStr">
        <is>
          <t xml:space="preserve"> </t>
        </is>
      </c>
      <c r="E54" s="6" t="n">
        <v>135727</v>
      </c>
      <c r="F54" s="4" t="inlineStr">
        <is>
          <t xml:space="preserve"> </t>
        </is>
      </c>
      <c r="G54" s="4" t="inlineStr">
        <is>
          <t xml:space="preserve"> </t>
        </is>
      </c>
    </row>
    <row r="55">
      <c r="A55" s="4" t="inlineStr">
        <is>
          <t>Earn-out shares, earn-out period, stock price trigger (in usd per share) | $ / shares</t>
        </is>
      </c>
      <c r="B55" s="4" t="inlineStr">
        <is>
          <t xml:space="preserve"> </t>
        </is>
      </c>
      <c r="C55" s="4" t="inlineStr">
        <is>
          <t xml:space="preserve"> </t>
        </is>
      </c>
      <c r="D55" s="4" t="inlineStr">
        <is>
          <t xml:space="preserve"> </t>
        </is>
      </c>
      <c r="E55" s="7" t="n">
        <v>270</v>
      </c>
      <c r="F55" s="4" t="inlineStr">
        <is>
          <t xml:space="preserve"> </t>
        </is>
      </c>
      <c r="G55" s="4" t="inlineStr">
        <is>
          <t xml:space="preserve"> </t>
        </is>
      </c>
    </row>
    <row r="56">
      <c r="A56" s="4" t="inlineStr">
        <is>
          <t>Earn-out shares, earn-out period</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row>
    <row r="57">
      <c r="A57" s="4" t="inlineStr">
        <is>
          <t>Earn-out shares, revenue target | $</t>
        </is>
      </c>
      <c r="B57" s="4" t="inlineStr">
        <is>
          <t xml:space="preserve"> </t>
        </is>
      </c>
      <c r="C57" s="4" t="inlineStr">
        <is>
          <t xml:space="preserve"> </t>
        </is>
      </c>
      <c r="D57" s="4" t="inlineStr">
        <is>
          <t xml:space="preserve"> </t>
        </is>
      </c>
      <c r="E57" s="7" t="n">
        <v>65000</v>
      </c>
      <c r="F57" s="4" t="inlineStr">
        <is>
          <t xml:space="preserve"> </t>
        </is>
      </c>
      <c r="G57" s="4" t="inlineStr">
        <is>
          <t xml:space="preserve"> </t>
        </is>
      </c>
    </row>
    <row r="58">
      <c r="A58" s="4" t="inlineStr">
        <is>
          <t>Earn-out shares, threshold trading days | Days</t>
        </is>
      </c>
      <c r="B58" s="4" t="inlineStr">
        <is>
          <t xml:space="preserve"> </t>
        </is>
      </c>
      <c r="C58" s="4" t="inlineStr">
        <is>
          <t xml:space="preserve"> </t>
        </is>
      </c>
      <c r="D58" s="4" t="inlineStr">
        <is>
          <t xml:space="preserve"> </t>
        </is>
      </c>
      <c r="E58" s="6" t="n">
        <v>20</v>
      </c>
      <c r="F58" s="4" t="inlineStr">
        <is>
          <t xml:space="preserve"> </t>
        </is>
      </c>
      <c r="G58" s="4" t="inlineStr">
        <is>
          <t xml:space="preserve"> </t>
        </is>
      </c>
    </row>
    <row r="59">
      <c r="A59" s="4" t="inlineStr">
        <is>
          <t>Earn-out shares, threshold consecutive trading days</t>
        </is>
      </c>
      <c r="B59" s="4" t="inlineStr">
        <is>
          <t xml:space="preserve"> </t>
        </is>
      </c>
      <c r="C59" s="4" t="inlineStr">
        <is>
          <t xml:space="preserve"> </t>
        </is>
      </c>
      <c r="D59" s="4" t="inlineStr">
        <is>
          <t xml:space="preserve"> </t>
        </is>
      </c>
      <c r="E59" s="4" t="inlineStr">
        <is>
          <t>30 days</t>
        </is>
      </c>
      <c r="F59" s="4" t="inlineStr">
        <is>
          <t xml:space="preserve"> </t>
        </is>
      </c>
      <c r="G59" s="4" t="inlineStr">
        <is>
          <t xml:space="preserve"> </t>
        </is>
      </c>
    </row>
    <row r="60">
      <c r="A60" s="4" t="inlineStr">
        <is>
          <t>Earn-out shares, pro rate percentage of shares</t>
        </is>
      </c>
      <c r="B60" s="4" t="inlineStr">
        <is>
          <t xml:space="preserve"> </t>
        </is>
      </c>
      <c r="C60" s="4" t="inlineStr">
        <is>
          <t xml:space="preserve"> </t>
        </is>
      </c>
      <c r="D60" s="4" t="inlineStr">
        <is>
          <t xml:space="preserve"> </t>
        </is>
      </c>
      <c r="E60" s="12" t="n">
        <v>0.5</v>
      </c>
      <c r="F60" s="4" t="inlineStr">
        <is>
          <t xml:space="preserve"> </t>
        </is>
      </c>
      <c r="G60" s="4" t="inlineStr">
        <is>
          <t xml:space="preserve"> </t>
        </is>
      </c>
    </row>
    <row r="61">
      <c r="A61" s="4" t="inlineStr">
        <is>
          <t>Earn-out shares, percentage of revenue target</t>
        </is>
      </c>
      <c r="B61" s="4" t="inlineStr">
        <is>
          <t xml:space="preserve"> </t>
        </is>
      </c>
      <c r="C61" s="4" t="inlineStr">
        <is>
          <t xml:space="preserve"> </t>
        </is>
      </c>
      <c r="D61" s="4" t="inlineStr">
        <is>
          <t xml:space="preserve"> </t>
        </is>
      </c>
      <c r="E61" s="12" t="n">
        <v>0.9</v>
      </c>
      <c r="F61" s="4" t="inlineStr">
        <is>
          <t xml:space="preserve"> </t>
        </is>
      </c>
      <c r="G61" s="4" t="inlineStr">
        <is>
          <t xml:space="preserve"> </t>
        </is>
      </c>
    </row>
    <row r="62">
      <c r="A62" s="4" t="inlineStr">
        <is>
          <t>Derivative instrument, period, two | Sponsor, escrow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n-out shares, percentage of shares released from escrow</t>
        </is>
      </c>
      <c r="B64" s="4" t="inlineStr">
        <is>
          <t xml:space="preserve"> </t>
        </is>
      </c>
      <c r="C64" s="4" t="inlineStr">
        <is>
          <t xml:space="preserve"> </t>
        </is>
      </c>
      <c r="D64" s="4" t="inlineStr">
        <is>
          <t xml:space="preserve"> </t>
        </is>
      </c>
      <c r="E64" s="12" t="n">
        <v>0.5</v>
      </c>
      <c r="F64" s="4" t="inlineStr">
        <is>
          <t xml:space="preserve"> </t>
        </is>
      </c>
      <c r="G64" s="4" t="inlineStr">
        <is>
          <t xml:space="preserve"> </t>
        </is>
      </c>
    </row>
    <row r="65">
      <c r="A65" s="4" t="inlineStr">
        <is>
          <t>Earn-out shares, earn-out period, stock price trigger (in usd per share) | $ / shares</t>
        </is>
      </c>
      <c r="B65" s="4" t="inlineStr">
        <is>
          <t xml:space="preserve"> </t>
        </is>
      </c>
      <c r="C65" s="4" t="inlineStr">
        <is>
          <t xml:space="preserve"> </t>
        </is>
      </c>
      <c r="D65" s="4" t="inlineStr">
        <is>
          <t xml:space="preserve"> </t>
        </is>
      </c>
      <c r="E65" s="7" t="n">
        <v>310</v>
      </c>
      <c r="F65" s="4" t="inlineStr">
        <is>
          <t xml:space="preserve"> </t>
        </is>
      </c>
      <c r="G65" s="4" t="inlineStr">
        <is>
          <t xml:space="preserve"> </t>
        </is>
      </c>
    </row>
    <row r="66">
      <c r="A66" s="4" t="inlineStr">
        <is>
          <t>Earn-out shares, earn-out period</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row>
    <row r="67">
      <c r="A67" s="4" t="inlineStr">
        <is>
          <t>Earn-out shares, threshold trading days | Days</t>
        </is>
      </c>
      <c r="B67" s="4" t="inlineStr">
        <is>
          <t xml:space="preserve"> </t>
        </is>
      </c>
      <c r="C67" s="4" t="inlineStr">
        <is>
          <t xml:space="preserve"> </t>
        </is>
      </c>
      <c r="D67" s="4" t="inlineStr">
        <is>
          <t xml:space="preserve"> </t>
        </is>
      </c>
      <c r="E67" s="6" t="n">
        <v>20</v>
      </c>
      <c r="F67" s="4" t="inlineStr">
        <is>
          <t xml:space="preserve"> </t>
        </is>
      </c>
      <c r="G67" s="4" t="inlineStr">
        <is>
          <t xml:space="preserve"> </t>
        </is>
      </c>
    </row>
    <row r="68">
      <c r="A68" s="4" t="inlineStr">
        <is>
          <t>Earn-out shares, threshold consecutive trading days</t>
        </is>
      </c>
      <c r="B68" s="4" t="inlineStr">
        <is>
          <t xml:space="preserve"> </t>
        </is>
      </c>
      <c r="C68" s="4" t="inlineStr">
        <is>
          <t xml:space="preserve"> </t>
        </is>
      </c>
      <c r="D68" s="4" t="inlineStr">
        <is>
          <t xml:space="preserve"> </t>
        </is>
      </c>
      <c r="E68" s="4" t="inlineStr">
        <is>
          <t>30 days</t>
        </is>
      </c>
      <c r="F68" s="4" t="inlineStr">
        <is>
          <t xml:space="preserve"> </t>
        </is>
      </c>
      <c r="G68" s="4" t="inlineStr">
        <is>
          <t xml:space="preserve"> </t>
        </is>
      </c>
    </row>
    <row r="69">
      <c r="A69" s="4" t="inlineStr">
        <is>
          <t>Derivative instrument, period, two | Leafly stock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Reverse Recapital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out shares (in shares)</t>
        </is>
      </c>
      <c r="B71" s="4" t="inlineStr">
        <is>
          <t xml:space="preserve"> </t>
        </is>
      </c>
      <c r="C71" s="4" t="inlineStr">
        <is>
          <t xml:space="preserve"> </t>
        </is>
      </c>
      <c r="D71" s="4" t="inlineStr">
        <is>
          <t xml:space="preserve"> </t>
        </is>
      </c>
      <c r="E71" s="6" t="n">
        <v>135727</v>
      </c>
      <c r="F71" s="4" t="inlineStr">
        <is>
          <t xml:space="preserve"> </t>
        </is>
      </c>
      <c r="G71" s="4" t="inlineStr">
        <is>
          <t xml:space="preserve"> </t>
        </is>
      </c>
    </row>
    <row r="72">
      <c r="A72" s="4" t="inlineStr">
        <is>
          <t>Earn-out shares, earn-out period, stock price trigger (in usd per share) | $ / shares</t>
        </is>
      </c>
      <c r="B72" s="4" t="inlineStr">
        <is>
          <t xml:space="preserve"> </t>
        </is>
      </c>
      <c r="C72" s="4" t="inlineStr">
        <is>
          <t xml:space="preserve"> </t>
        </is>
      </c>
      <c r="D72" s="4" t="inlineStr">
        <is>
          <t xml:space="preserve"> </t>
        </is>
      </c>
      <c r="E72" s="7" t="n">
        <v>310</v>
      </c>
      <c r="F72" s="4" t="inlineStr">
        <is>
          <t xml:space="preserve"> </t>
        </is>
      </c>
      <c r="G72" s="4" t="inlineStr">
        <is>
          <t xml:space="preserve"> </t>
        </is>
      </c>
    </row>
    <row r="73">
      <c r="A73" s="4" t="inlineStr">
        <is>
          <t>Earn-out shares, earn-out period</t>
        </is>
      </c>
      <c r="B73" s="4" t="inlineStr">
        <is>
          <t xml:space="preserve"> </t>
        </is>
      </c>
      <c r="C73" s="4" t="inlineStr">
        <is>
          <t xml:space="preserve"> </t>
        </is>
      </c>
      <c r="D73" s="4" t="inlineStr">
        <is>
          <t xml:space="preserve"> </t>
        </is>
      </c>
      <c r="E73" s="4" t="inlineStr">
        <is>
          <t>3 years</t>
        </is>
      </c>
      <c r="F73" s="4" t="inlineStr">
        <is>
          <t xml:space="preserve"> </t>
        </is>
      </c>
      <c r="G73" s="4" t="inlineStr">
        <is>
          <t xml:space="preserve"> </t>
        </is>
      </c>
    </row>
    <row r="74">
      <c r="A74" s="4" t="inlineStr">
        <is>
          <t>Earn-out shares, revenue target | $</t>
        </is>
      </c>
      <c r="B74" s="4" t="inlineStr">
        <is>
          <t xml:space="preserve"> </t>
        </is>
      </c>
      <c r="C74" s="4" t="inlineStr">
        <is>
          <t xml:space="preserve"> </t>
        </is>
      </c>
      <c r="D74" s="4" t="inlineStr">
        <is>
          <t xml:space="preserve"> </t>
        </is>
      </c>
      <c r="E74" s="7" t="n">
        <v>101000</v>
      </c>
      <c r="F74" s="4" t="inlineStr">
        <is>
          <t xml:space="preserve"> </t>
        </is>
      </c>
      <c r="G74" s="4" t="inlineStr">
        <is>
          <t xml:space="preserve"> </t>
        </is>
      </c>
    </row>
    <row r="75">
      <c r="A75" s="4" t="inlineStr">
        <is>
          <t>Earn-out shares, threshold trading days | Days</t>
        </is>
      </c>
      <c r="B75" s="4" t="inlineStr">
        <is>
          <t xml:space="preserve"> </t>
        </is>
      </c>
      <c r="C75" s="4" t="inlineStr">
        <is>
          <t xml:space="preserve"> </t>
        </is>
      </c>
      <c r="D75" s="4" t="inlineStr">
        <is>
          <t xml:space="preserve"> </t>
        </is>
      </c>
      <c r="E75" s="6" t="n">
        <v>20</v>
      </c>
      <c r="F75" s="4" t="inlineStr">
        <is>
          <t xml:space="preserve"> </t>
        </is>
      </c>
      <c r="G75" s="4" t="inlineStr">
        <is>
          <t xml:space="preserve"> </t>
        </is>
      </c>
    </row>
    <row r="76">
      <c r="A76" s="4" t="inlineStr">
        <is>
          <t>Earn-out shares, threshold consecutive trading days</t>
        </is>
      </c>
      <c r="B76" s="4" t="inlineStr">
        <is>
          <t xml:space="preserve"> </t>
        </is>
      </c>
      <c r="C76" s="4" t="inlineStr">
        <is>
          <t xml:space="preserve"> </t>
        </is>
      </c>
      <c r="D76" s="4" t="inlineStr">
        <is>
          <t xml:space="preserve"> </t>
        </is>
      </c>
      <c r="E76" s="4" t="inlineStr">
        <is>
          <t>30 days</t>
        </is>
      </c>
      <c r="F76" s="4" t="inlineStr">
        <is>
          <t xml:space="preserve"> </t>
        </is>
      </c>
      <c r="G76" s="4" t="inlineStr">
        <is>
          <t xml:space="preserve"> </t>
        </is>
      </c>
    </row>
    <row r="77">
      <c r="A77" s="4" t="inlineStr">
        <is>
          <t>Earn-out shares, pro rate percentage of shares</t>
        </is>
      </c>
      <c r="B77" s="4" t="inlineStr">
        <is>
          <t xml:space="preserve"> </t>
        </is>
      </c>
      <c r="C77" s="4" t="inlineStr">
        <is>
          <t xml:space="preserve"> </t>
        </is>
      </c>
      <c r="D77" s="4" t="inlineStr">
        <is>
          <t xml:space="preserve"> </t>
        </is>
      </c>
      <c r="E77" s="12" t="n">
        <v>0.5</v>
      </c>
      <c r="F77" s="4" t="inlineStr">
        <is>
          <t xml:space="preserve"> </t>
        </is>
      </c>
      <c r="G77" s="4" t="inlineStr">
        <is>
          <t xml:space="preserve"> </t>
        </is>
      </c>
    </row>
    <row r="78">
      <c r="A78" s="4" t="inlineStr">
        <is>
          <t>Earn-out shares, percentage of revenue target</t>
        </is>
      </c>
      <c r="B78" s="4" t="inlineStr">
        <is>
          <t xml:space="preserve"> </t>
        </is>
      </c>
      <c r="C78" s="4" t="inlineStr">
        <is>
          <t xml:space="preserve"> </t>
        </is>
      </c>
      <c r="D78" s="4" t="inlineStr">
        <is>
          <t xml:space="preserve"> </t>
        </is>
      </c>
      <c r="E78" s="12" t="n">
        <v>0.9</v>
      </c>
      <c r="F78" s="4" t="inlineStr">
        <is>
          <t xml:space="preserve"> </t>
        </is>
      </c>
      <c r="G78"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Warrants - Narrative (Details)</t>
        </is>
      </c>
      <c r="B1" s="2" t="inlineStr">
        <is>
          <t>12 Months Ended</t>
        </is>
      </c>
    </row>
    <row r="2">
      <c r="B2" s="2" t="inlineStr">
        <is>
          <t>Dec. 31, 2024 Days $ / shares shares</t>
        </is>
      </c>
      <c r="C2" s="2" t="inlineStr">
        <is>
          <t>Dec. 31, 2023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t>
        </is>
      </c>
      <c r="B5" s="6" t="n">
        <v>7105772</v>
      </c>
      <c r="C5" s="4" t="inlineStr">
        <is>
          <t xml:space="preserve"> </t>
        </is>
      </c>
    </row>
    <row r="6">
      <c r="A6" s="4" t="inlineStr">
        <is>
          <t>Warrants, exercise price (in usd per share) | $ / shares</t>
        </is>
      </c>
      <c r="B6" s="7" t="n">
        <v>230</v>
      </c>
      <c r="C6" s="4" t="inlineStr">
        <is>
          <t xml:space="preserve"> </t>
        </is>
      </c>
    </row>
    <row r="7">
      <c r="A7" s="4" t="inlineStr">
        <is>
          <t>Warrants, exercisable, period from completion of business combination</t>
        </is>
      </c>
      <c r="B7" s="4" t="inlineStr">
        <is>
          <t>30 days</t>
        </is>
      </c>
      <c r="C7" s="4" t="inlineStr">
        <is>
          <t xml:space="preserve"> </t>
        </is>
      </c>
    </row>
    <row r="8">
      <c r="A8" s="4" t="inlineStr">
        <is>
          <t>Warrants expiration period</t>
        </is>
      </c>
      <c r="B8" s="4" t="inlineStr">
        <is>
          <t>5 years</t>
        </is>
      </c>
      <c r="C8" s="4" t="inlineStr">
        <is>
          <t xml:space="preserve"> </t>
        </is>
      </c>
    </row>
    <row r="9">
      <c r="A9" s="4" t="inlineStr">
        <is>
          <t>Redemption price of warrants (in usd per share) | $ / shares</t>
        </is>
      </c>
      <c r="B9" s="5" t="n">
        <v>0.2</v>
      </c>
      <c r="C9" s="4" t="inlineStr">
        <is>
          <t xml:space="preserve"> </t>
        </is>
      </c>
    </row>
    <row r="10">
      <c r="A10" s="4" t="inlineStr">
        <is>
          <t>Redemption notice period</t>
        </is>
      </c>
      <c r="B10" s="4" t="inlineStr">
        <is>
          <t>30 days</t>
        </is>
      </c>
      <c r="C10" s="4" t="inlineStr">
        <is>
          <t xml:space="preserve"> </t>
        </is>
      </c>
    </row>
    <row r="11">
      <c r="A11" s="4" t="inlineStr">
        <is>
          <t>Redemption stock price trigger (in usd per share) | $ / shares</t>
        </is>
      </c>
      <c r="B11" s="7" t="n">
        <v>360</v>
      </c>
      <c r="C11" s="4" t="inlineStr">
        <is>
          <t xml:space="preserve"> </t>
        </is>
      </c>
    </row>
    <row r="12">
      <c r="A12" s="4" t="inlineStr">
        <is>
          <t>Redemption stock price threshold trading days | Days</t>
        </is>
      </c>
      <c r="B12" s="6" t="n">
        <v>20</v>
      </c>
      <c r="C12" s="4" t="inlineStr">
        <is>
          <t xml:space="preserve"> </t>
        </is>
      </c>
    </row>
    <row r="13">
      <c r="A13" s="4" t="inlineStr">
        <is>
          <t>Redemption stock price threshold consecutive trading days</t>
        </is>
      </c>
      <c r="B13" s="4" t="inlineStr">
        <is>
          <t>30 days</t>
        </is>
      </c>
      <c r="C13" s="4" t="inlineStr">
        <is>
          <t xml:space="preserve"> </t>
        </is>
      </c>
    </row>
    <row r="14">
      <c r="A14" s="4" t="inlineStr">
        <is>
          <t>Warrants, number of shares converted into by each warrant</t>
        </is>
      </c>
      <c r="B14" s="14" t="n">
        <v>0.05</v>
      </c>
      <c r="C14" s="4" t="inlineStr">
        <is>
          <t xml:space="preserve"> </t>
        </is>
      </c>
    </row>
    <row r="15">
      <c r="A15" s="4" t="inlineStr">
        <is>
          <t>Purchase of common stock</t>
        </is>
      </c>
      <c r="B15" s="6" t="n">
        <v>355288</v>
      </c>
      <c r="C15" s="6" t="n">
        <v>355288</v>
      </c>
    </row>
    <row r="16">
      <c r="A16" s="4" t="inlineStr">
        <is>
          <t>Privat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6" t="n">
        <v>3345215</v>
      </c>
      <c r="C18" s="6" t="n">
        <v>3345215</v>
      </c>
    </row>
    <row r="19">
      <c r="A19" s="4" t="inlineStr">
        <is>
          <t>Purchase of common stock</t>
        </is>
      </c>
      <c r="B19" s="6" t="n">
        <v>167260</v>
      </c>
      <c r="C19" s="6" t="n">
        <v>167260</v>
      </c>
    </row>
    <row r="20">
      <c r="A20" s="4" t="inlineStr">
        <is>
          <t>Number of private warrants converted to public</t>
        </is>
      </c>
      <c r="B20" s="6" t="n">
        <v>0</v>
      </c>
      <c r="C20" s="6" t="n">
        <v>7795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International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5843</v>
      </c>
      <c r="C4" s="7" t="n">
        <v>-9878</v>
      </c>
    </row>
    <row r="5">
      <c r="A5" s="4" t="inlineStr">
        <is>
          <t>Foreign</t>
        </is>
      </c>
      <c r="B5" s="6" t="n">
        <v>96</v>
      </c>
      <c r="C5" s="6" t="n">
        <v>380</v>
      </c>
    </row>
    <row r="6">
      <c r="A6" s="4" t="inlineStr">
        <is>
          <t>Income (loss) before income taxes</t>
        </is>
      </c>
      <c r="B6" s="7" t="n">
        <v>-5747</v>
      </c>
      <c r="C6" s="7" t="n">
        <v>-94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Net operating loss carryforwards - domestic</t>
        </is>
      </c>
      <c r="B3" s="7" t="n">
        <v>21713</v>
      </c>
      <c r="C3" s="7" t="n">
        <v>20288</v>
      </c>
    </row>
    <row r="4">
      <c r="A4" s="4" t="inlineStr">
        <is>
          <t>Net operating loss carryforwards - foreign</t>
        </is>
      </c>
      <c r="B4" s="6" t="n">
        <v>1747</v>
      </c>
      <c r="C4" s="6" t="n">
        <v>1516</v>
      </c>
    </row>
    <row r="5">
      <c r="A5" s="4" t="inlineStr">
        <is>
          <t>Intangible assets</t>
        </is>
      </c>
      <c r="B5" s="6" t="n">
        <v>9174</v>
      </c>
      <c r="C5" s="6" t="n">
        <v>10191</v>
      </c>
    </row>
    <row r="6">
      <c r="A6" s="4" t="inlineStr">
        <is>
          <t>Capitalized Research Costs</t>
        </is>
      </c>
      <c r="B6" s="6" t="n">
        <v>4688</v>
      </c>
      <c r="C6" s="6" t="n">
        <v>4151</v>
      </c>
    </row>
    <row r="7">
      <c r="A7" s="4" t="inlineStr">
        <is>
          <t>Nonqualified stock options</t>
        </is>
      </c>
      <c r="B7" s="6" t="n">
        <v>438</v>
      </c>
      <c r="C7" s="6" t="n">
        <v>486</v>
      </c>
    </row>
    <row r="8">
      <c r="A8" s="4" t="inlineStr">
        <is>
          <t>Accruals and reserves</t>
        </is>
      </c>
      <c r="B8" s="6" t="n">
        <v>223</v>
      </c>
      <c r="C8" s="6" t="n">
        <v>334</v>
      </c>
    </row>
    <row r="9">
      <c r="A9" s="4" t="inlineStr">
        <is>
          <t>163(j) interest limitation</t>
        </is>
      </c>
      <c r="B9" s="6" t="n">
        <v>2330</v>
      </c>
      <c r="C9" s="6" t="n">
        <v>1612</v>
      </c>
    </row>
    <row r="10">
      <c r="A10" s="4" t="inlineStr">
        <is>
          <t>Other</t>
        </is>
      </c>
      <c r="B10" s="6" t="n">
        <v>25</v>
      </c>
      <c r="C10" s="6" t="n">
        <v>28</v>
      </c>
    </row>
    <row r="11">
      <c r="A11" s="4" t="inlineStr">
        <is>
          <t>Total deferred tax assets</t>
        </is>
      </c>
      <c r="B11" s="6" t="n">
        <v>40338</v>
      </c>
      <c r="C11" s="6" t="n">
        <v>38606</v>
      </c>
    </row>
    <row r="12">
      <c r="A12" s="4" t="inlineStr">
        <is>
          <t>Valuation allowance</t>
        </is>
      </c>
      <c r="B12" s="6" t="n">
        <v>-40330</v>
      </c>
      <c r="C12" s="6" t="n">
        <v>-38598</v>
      </c>
    </row>
    <row r="13">
      <c r="A13" s="4" t="inlineStr">
        <is>
          <t>Total deferred tax assets, net of allowance</t>
        </is>
      </c>
      <c r="B13" s="6" t="n">
        <v>8</v>
      </c>
      <c r="C13" s="6" t="n">
        <v>8</v>
      </c>
    </row>
    <row r="14">
      <c r="A14" s="3" t="inlineStr">
        <is>
          <t>Deferred tax liabilities [Abstract]</t>
        </is>
      </c>
      <c r="B14" s="4" t="inlineStr">
        <is>
          <t xml:space="preserve"> </t>
        </is>
      </c>
      <c r="C14" s="4" t="inlineStr">
        <is>
          <t xml:space="preserve"> </t>
        </is>
      </c>
    </row>
    <row r="15">
      <c r="A15" s="4" t="inlineStr">
        <is>
          <t>Other</t>
        </is>
      </c>
      <c r="B15" s="6" t="n">
        <v>-8</v>
      </c>
      <c r="C15" s="6" t="n">
        <v>-8</v>
      </c>
    </row>
    <row r="16">
      <c r="A16" s="4" t="inlineStr">
        <is>
          <t>Total deferred tax liabilities</t>
        </is>
      </c>
      <c r="B16" s="6" t="n">
        <v>-8</v>
      </c>
      <c r="C16" s="6" t="n">
        <v>-8</v>
      </c>
    </row>
    <row r="17">
      <c r="A17" s="4" t="inlineStr">
        <is>
          <t>Total deferred tax assets, net</t>
        </is>
      </c>
      <c r="B17" s="7" t="n">
        <v>0</v>
      </c>
      <c r="C1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Unrecognized tax benefits, accrued interest and penalties</t>
        </is>
      </c>
      <c r="B5" s="6" t="n">
        <v>0</v>
      </c>
      <c r="C5" s="6" t="n">
        <v>0</v>
      </c>
    </row>
    <row r="6">
      <c r="A6" s="4" t="inlineStr">
        <is>
          <t>Change in valuation allowance</t>
        </is>
      </c>
      <c r="B6" s="7" t="n">
        <v>1732000</v>
      </c>
      <c r="C6" s="7" t="n">
        <v>2818000</v>
      </c>
    </row>
    <row r="7">
      <c r="A7" s="4" t="inlineStr">
        <is>
          <t>Cumulative ownership change</t>
        </is>
      </c>
      <c r="B7" s="12" t="n">
        <v>0.5</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7" t="n">
        <v>86683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 expire year begins</t>
        </is>
      </c>
      <c r="B13" s="4" t="inlineStr">
        <is>
          <t>2030</t>
        </is>
      </c>
      <c r="C13" s="4" t="inlineStr">
        <is>
          <t xml:space="preserve"> </t>
        </is>
      </c>
    </row>
    <row r="14">
      <c r="A14" s="4" t="inlineStr">
        <is>
          <t>Net operating loss carryforward</t>
        </is>
      </c>
      <c r="B14" s="7" t="n">
        <v>64892000</v>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expire year begins</t>
        </is>
      </c>
      <c r="B17" s="4" t="inlineStr">
        <is>
          <t>2037</t>
        </is>
      </c>
      <c r="C17" s="4" t="inlineStr">
        <is>
          <t xml:space="preserve"> </t>
        </is>
      </c>
    </row>
    <row r="18">
      <c r="A18" s="4" t="inlineStr">
        <is>
          <t>Net operating loss carryforward</t>
        </is>
      </c>
      <c r="B18" s="7" t="n">
        <v>6289000</v>
      </c>
      <c r="C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expense (benefit) at statutory rate</t>
        </is>
      </c>
      <c r="B4" s="7" t="n">
        <v>-1203</v>
      </c>
      <c r="C4" s="7" t="n">
        <v>-1992</v>
      </c>
    </row>
    <row r="5">
      <c r="A5" s="4" t="inlineStr">
        <is>
          <t>State income tax expense (benefit) at statutory rate, net of federal benefit</t>
        </is>
      </c>
      <c r="B5" s="6" t="n">
        <v>-229</v>
      </c>
      <c r="C5" s="6" t="n">
        <v>-381</v>
      </c>
    </row>
    <row r="6">
      <c r="A6" s="4" t="inlineStr">
        <is>
          <t>Deferred tax asset true-ups</t>
        </is>
      </c>
      <c r="B6" s="6" t="n">
        <v>-619</v>
      </c>
      <c r="C6" s="6" t="n">
        <v>-528</v>
      </c>
    </row>
    <row r="7">
      <c r="A7" s="4" t="inlineStr">
        <is>
          <t>Rate change</t>
        </is>
      </c>
      <c r="B7" s="6" t="n">
        <v>-124</v>
      </c>
      <c r="C7" s="6" t="n">
        <v>-308</v>
      </c>
    </row>
    <row r="8">
      <c r="A8" s="4" t="inlineStr">
        <is>
          <t>Foreign Rate Differential</t>
        </is>
      </c>
      <c r="B8" s="6" t="n">
        <v>5</v>
      </c>
      <c r="C8" s="6" t="n">
        <v>21</v>
      </c>
    </row>
    <row r="9">
      <c r="A9" s="4" t="inlineStr">
        <is>
          <t>Nondeductible items</t>
        </is>
      </c>
      <c r="B9" s="6" t="n">
        <v>190</v>
      </c>
      <c r="C9" s="6" t="n">
        <v>7</v>
      </c>
    </row>
    <row r="10">
      <c r="A10" s="4" t="inlineStr">
        <is>
          <t>Change in valuation allowance</t>
        </is>
      </c>
      <c r="B10" s="6" t="n">
        <v>1732</v>
      </c>
      <c r="C10" s="6" t="n">
        <v>2818</v>
      </c>
    </row>
    <row r="11">
      <c r="A11" s="4" t="inlineStr">
        <is>
          <t>Stock-based compensation</t>
        </is>
      </c>
      <c r="B11" s="6" t="n">
        <v>-4</v>
      </c>
      <c r="C11" s="6" t="n">
        <v>187</v>
      </c>
    </row>
    <row r="12">
      <c r="A12" s="4" t="inlineStr">
        <is>
          <t>Change in fair value of warrants</t>
        </is>
      </c>
      <c r="B12" s="6" t="n">
        <v>0</v>
      </c>
      <c r="C12" s="6" t="n">
        <v>-77</v>
      </c>
    </row>
    <row r="13">
      <c r="A13" s="4" t="inlineStr">
        <is>
          <t>Nondeductible compensation under 162(m)</t>
        </is>
      </c>
      <c r="B13" s="6" t="n">
        <v>-134</v>
      </c>
      <c r="C13" s="6" t="n">
        <v>245</v>
      </c>
    </row>
    <row r="14">
      <c r="A14" s="4" t="inlineStr">
        <is>
          <t>Other adjustments, net</t>
        </is>
      </c>
      <c r="B14" s="6" t="n">
        <v>118</v>
      </c>
      <c r="C14" s="6" t="n">
        <v>8</v>
      </c>
    </row>
    <row r="15">
      <c r="A15" s="4" t="inlineStr">
        <is>
          <t>Provision for income taxes</t>
        </is>
      </c>
      <c r="B15" s="7" t="n">
        <v>0</v>
      </c>
      <c r="C15" s="7"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5747</v>
      </c>
      <c r="C4" s="7" t="n">
        <v>-94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26</v>
      </c>
      <c r="C6" s="6" t="n">
        <v>986</v>
      </c>
    </row>
    <row r="7">
      <c r="A7" s="4" t="inlineStr">
        <is>
          <t>Stock-based compensation expense</t>
        </is>
      </c>
      <c r="B7" s="6" t="n">
        <v>1951</v>
      </c>
      <c r="C7" s="6" t="n">
        <v>2955</v>
      </c>
    </row>
    <row r="8">
      <c r="A8" s="4" t="inlineStr">
        <is>
          <t>Credit loss, net of recoveries</t>
        </is>
      </c>
      <c r="B8" s="6" t="n">
        <v>508</v>
      </c>
      <c r="C8" s="6" t="n">
        <v>2767</v>
      </c>
    </row>
    <row r="9">
      <c r="A9" s="4" t="inlineStr">
        <is>
          <t>(Gain) loss on disposition of assets</t>
        </is>
      </c>
      <c r="B9" s="6" t="n">
        <v>-2</v>
      </c>
      <c r="C9" s="6" t="n">
        <v>61</v>
      </c>
    </row>
    <row r="10">
      <c r="A10" s="4" t="inlineStr">
        <is>
          <t>Noncash amortization of debt discount</t>
        </is>
      </c>
      <c r="B10" s="6" t="n">
        <v>584</v>
      </c>
      <c r="C10" s="6" t="n">
        <v>546</v>
      </c>
    </row>
    <row r="11">
      <c r="A11" s="4" t="inlineStr">
        <is>
          <t>Noncash change in fair value of derivatives</t>
        </is>
      </c>
      <c r="B11" s="6" t="n">
        <v>-56</v>
      </c>
      <c r="C11" s="6" t="n">
        <v>-309</v>
      </c>
    </row>
    <row r="12">
      <c r="A12" s="4" t="inlineStr">
        <is>
          <t>Other</t>
        </is>
      </c>
      <c r="B12" s="6" t="n">
        <v>-2</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554</v>
      </c>
      <c r="C14" s="6" t="n">
        <v>-2104</v>
      </c>
    </row>
    <row r="15">
      <c r="A15" s="4" t="inlineStr">
        <is>
          <t>Prepaid expenses and other current assets</t>
        </is>
      </c>
      <c r="B15" s="6" t="n">
        <v>1801</v>
      </c>
      <c r="C15" s="6" t="n">
        <v>825</v>
      </c>
    </row>
    <row r="16">
      <c r="A16" s="4" t="inlineStr">
        <is>
          <t>Accounts payable</t>
        </is>
      </c>
      <c r="B16" s="6" t="n">
        <v>-128</v>
      </c>
      <c r="C16" s="6" t="n">
        <v>-813</v>
      </c>
    </row>
    <row r="17">
      <c r="A17" s="4" t="inlineStr">
        <is>
          <t>Accrued expenses and other current liabilities</t>
        </is>
      </c>
      <c r="B17" s="6" t="n">
        <v>682</v>
      </c>
      <c r="C17" s="6" t="n">
        <v>-3826</v>
      </c>
    </row>
    <row r="18">
      <c r="A18" s="4" t="inlineStr">
        <is>
          <t>Deferred revenue</t>
        </is>
      </c>
      <c r="B18" s="6" t="n">
        <v>-246</v>
      </c>
      <c r="C18" s="6" t="n">
        <v>-194</v>
      </c>
    </row>
    <row r="19">
      <c r="A19" s="4" t="inlineStr">
        <is>
          <t>Net cash provided by (used in) operating activities</t>
        </is>
      </c>
      <c r="B19" s="6" t="n">
        <v>1325</v>
      </c>
      <c r="C19" s="6" t="n">
        <v>-8604</v>
      </c>
    </row>
    <row r="20">
      <c r="A20" s="3" t="inlineStr">
        <is>
          <t>Cash flows from investing activities</t>
        </is>
      </c>
      <c r="B20" s="4" t="inlineStr">
        <is>
          <t xml:space="preserve"> </t>
        </is>
      </c>
      <c r="C20" s="4" t="inlineStr">
        <is>
          <t xml:space="preserve"> </t>
        </is>
      </c>
    </row>
    <row r="21">
      <c r="A21" s="4" t="inlineStr">
        <is>
          <t>Additions of property, equipment, and software</t>
        </is>
      </c>
      <c r="B21" s="6" t="n">
        <v>-1465</v>
      </c>
      <c r="C21" s="6" t="n">
        <v>-1345</v>
      </c>
    </row>
    <row r="22">
      <c r="A22" s="4" t="inlineStr">
        <is>
          <t>Proceeds from sale of property and equipment</t>
        </is>
      </c>
      <c r="B22" s="6" t="n">
        <v>2</v>
      </c>
      <c r="C22" s="6" t="n">
        <v>29</v>
      </c>
    </row>
    <row r="23">
      <c r="A23" s="4" t="inlineStr">
        <is>
          <t>Net cash used in investing activities</t>
        </is>
      </c>
      <c r="B23" s="6" t="n">
        <v>-1463</v>
      </c>
      <c r="C23" s="6" t="n">
        <v>-1316</v>
      </c>
    </row>
    <row r="24">
      <c r="A24" s="3" t="inlineStr">
        <is>
          <t>Cash flows from financing activities</t>
        </is>
      </c>
      <c r="B24" s="4" t="inlineStr">
        <is>
          <t xml:space="preserve"> </t>
        </is>
      </c>
      <c r="C24" s="4" t="inlineStr">
        <is>
          <t xml:space="preserve"> </t>
        </is>
      </c>
    </row>
    <row r="25">
      <c r="A25" s="4" t="inlineStr">
        <is>
          <t>Issuance of common stock under ESPP</t>
        </is>
      </c>
      <c r="B25" s="6" t="n">
        <v>24</v>
      </c>
      <c r="C25" s="6" t="n">
        <v>168</v>
      </c>
    </row>
    <row r="26">
      <c r="A26" s="4" t="inlineStr">
        <is>
          <t>Tax payments related to shares retired for vested restricted stock units</t>
        </is>
      </c>
      <c r="B26" s="6" t="n">
        <v>-79</v>
      </c>
      <c r="C26" s="6" t="n">
        <v>0</v>
      </c>
    </row>
    <row r="27">
      <c r="A27" s="4" t="inlineStr">
        <is>
          <t>(Repayments of) advances from related party payables</t>
        </is>
      </c>
      <c r="B27" s="6" t="n">
        <v>-90</v>
      </c>
      <c r="C27" s="6" t="n">
        <v>94</v>
      </c>
    </row>
    <row r="28">
      <c r="A28" s="4" t="inlineStr">
        <is>
          <t>Net proceeds from sale of stock via ATM Offering</t>
        </is>
      </c>
      <c r="B28" s="6" t="n">
        <v>908</v>
      </c>
      <c r="C28" s="6" t="n">
        <v>0</v>
      </c>
    </row>
    <row r="29">
      <c r="A29" s="4" t="inlineStr">
        <is>
          <t>Repayments of short-term financing arrangements</t>
        </is>
      </c>
      <c r="B29" s="6" t="n">
        <v>-1397</v>
      </c>
      <c r="C29" s="6" t="n">
        <v>0</v>
      </c>
    </row>
    <row r="30">
      <c r="A30" s="4" t="inlineStr">
        <is>
          <t>Net cash (used in) provided by financing activities</t>
        </is>
      </c>
      <c r="B30" s="6" t="n">
        <v>-634</v>
      </c>
      <c r="C30" s="6" t="n">
        <v>262</v>
      </c>
    </row>
    <row r="31">
      <c r="A31" s="4" t="inlineStr">
        <is>
          <t>Net decrease in cash, cash equivalents, and restricted cash</t>
        </is>
      </c>
      <c r="B31" s="6" t="n">
        <v>-772</v>
      </c>
      <c r="C31" s="6" t="n">
        <v>-9658</v>
      </c>
    </row>
    <row r="32">
      <c r="A32" s="4" t="inlineStr">
        <is>
          <t>Cash, cash equivalents, and restricted cash, beginning of year</t>
        </is>
      </c>
      <c r="B32" s="6" t="n">
        <v>15544</v>
      </c>
      <c r="C32" s="6" t="n">
        <v>25202</v>
      </c>
    </row>
    <row r="33">
      <c r="A33" s="4" t="inlineStr">
        <is>
          <t>Cash, cash equivalents, and restricted cash, end of year</t>
        </is>
      </c>
      <c r="B33" s="6" t="n">
        <v>14772</v>
      </c>
      <c r="C33" s="6" t="n">
        <v>15544</v>
      </c>
    </row>
    <row r="34">
      <c r="A34" s="3" t="inlineStr">
        <is>
          <t>Supplemental disclosure of non-cash financing activities</t>
        </is>
      </c>
      <c r="B34" s="4" t="inlineStr">
        <is>
          <t xml:space="preserve"> </t>
        </is>
      </c>
      <c r="C34" s="4" t="inlineStr">
        <is>
          <t xml:space="preserve"> </t>
        </is>
      </c>
    </row>
    <row r="35">
      <c r="A35" s="4" t="inlineStr">
        <is>
          <t>Short-term financing of insurance payable</t>
        </is>
      </c>
      <c r="B35" s="6" t="n">
        <v>1399</v>
      </c>
      <c r="C35" s="6" t="n">
        <v>0</v>
      </c>
    </row>
    <row r="36">
      <c r="A36" s="4" t="inlineStr">
        <is>
          <t>Conversion of promissory notes into common stock</t>
        </is>
      </c>
      <c r="B36" s="7" t="n">
        <v>292</v>
      </c>
      <c r="C36"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 width="21" customWidth="1" min="5" max="5"/>
    <col width="21" customWidth="1" min="6" max="6"/>
    <col width="21" customWidth="1" min="7" max="7"/>
    <col width="21" customWidth="1" min="8" max="8"/>
    <col width="34" customWidth="1" min="9" max="9"/>
    <col width="21" customWidth="1" min="10" max="10"/>
    <col width="21" customWidth="1" min="11" max="11"/>
    <col width="34" customWidth="1" min="12" max="12"/>
    <col width="21" customWidth="1" min="13" max="13"/>
    <col width="21" customWidth="1" min="14" max="14"/>
    <col width="29" customWidth="1" min="15" max="15"/>
    <col width="29" customWidth="1" min="16" max="16"/>
    <col width="21" customWidth="1" min="17" max="17"/>
    <col width="29" customWidth="1" min="18" max="18"/>
    <col width="29" customWidth="1" min="19" max="19"/>
    <col width="21" customWidth="1" min="20" max="20"/>
    <col width="21" customWidth="1" min="21" max="21"/>
  </cols>
  <sheetData>
    <row r="1">
      <c r="A1" s="1" t="inlineStr">
        <is>
          <t>Equity Incentive and Other Plans - Narrative (Details) $ in Thousands</t>
        </is>
      </c>
      <c r="J1" s="2" t="inlineStr">
        <is>
          <t>3 Months Ended</t>
        </is>
      </c>
      <c r="L1" s="2" t="inlineStr">
        <is>
          <t>12 Months Ended</t>
        </is>
      </c>
    </row>
    <row r="2">
      <c r="B2" s="2" t="inlineStr">
        <is>
          <t>Dec. 31, 2024 USD ($) Plan shares</t>
        </is>
      </c>
      <c r="C2" s="2" t="inlineStr">
        <is>
          <t>Feb. 28, 2024 shares</t>
        </is>
      </c>
      <c r="D2" s="2" t="inlineStr">
        <is>
          <t>Jan. 30, 2024 shares</t>
        </is>
      </c>
      <c r="E2" s="2" t="inlineStr">
        <is>
          <t>Dec. 19, 2023 shares</t>
        </is>
      </c>
      <c r="F2" s="2" t="inlineStr">
        <is>
          <t>Nov. 30, 2023 shares</t>
        </is>
      </c>
      <c r="G2" s="2" t="inlineStr">
        <is>
          <t>Jul. 25, 2023 shares</t>
        </is>
      </c>
      <c r="H2" s="2" t="inlineStr">
        <is>
          <t>Mar. 14, 2023 shares</t>
        </is>
      </c>
      <c r="I2" s="2" t="inlineStr">
        <is>
          <t>Feb. 04, 2022 USD ($) Days shares</t>
        </is>
      </c>
      <c r="J2" s="2" t="inlineStr">
        <is>
          <t>Jun. 30, 2024 shares</t>
        </is>
      </c>
      <c r="K2" s="2" t="inlineStr">
        <is>
          <t>Mar. 31, 2024 shares</t>
        </is>
      </c>
      <c r="L2" s="2" t="inlineStr">
        <is>
          <t>Dec. 31, 2024 USD ($) Plan shares</t>
        </is>
      </c>
      <c r="M2" s="2" t="inlineStr">
        <is>
          <t>Dec. 31, 2023 shares</t>
        </is>
      </c>
      <c r="N2" s="2" t="inlineStr">
        <is>
          <t>Jan. 01, 2025 shares</t>
        </is>
      </c>
      <c r="O2" s="2" t="inlineStr">
        <is>
          <t>Sep. 15, 2024 USD ($) shares</t>
        </is>
      </c>
      <c r="P2" s="2" t="inlineStr">
        <is>
          <t>Mar. 15, 2024 USD ($) shares</t>
        </is>
      </c>
      <c r="Q2" s="2" t="inlineStr">
        <is>
          <t>Jan. 01, 2024 shares</t>
        </is>
      </c>
      <c r="R2" s="2" t="inlineStr">
        <is>
          <t>Sep. 15, 2023 USD ($) shares</t>
        </is>
      </c>
      <c r="S2" s="2" t="inlineStr">
        <is>
          <t>Mar. 15, 2023 USD ($) shares</t>
        </is>
      </c>
      <c r="T2" s="2" t="inlineStr">
        <is>
          <t>Jan. 01, 2023 shares</t>
        </is>
      </c>
      <c r="U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equity plans | Plan</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rvice-based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nrecognized compensation cost, recognition period</t>
        </is>
      </c>
      <c r="B8" s="4" t="inlineStr">
        <is>
          <t>8 months 15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reserved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28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7637</v>
      </c>
      <c r="R11" s="4" t="inlineStr">
        <is>
          <t xml:space="preserve"> </t>
        </is>
      </c>
      <c r="S11" s="4" t="inlineStr">
        <is>
          <t xml:space="preserve"> </t>
        </is>
      </c>
      <c r="T11" s="4" t="inlineStr">
        <is>
          <t xml:space="preserve"> </t>
        </is>
      </c>
      <c r="U11" s="4" t="inlineStr">
        <is>
          <t xml:space="preserve"> </t>
        </is>
      </c>
    </row>
    <row r="12">
      <c r="A12" s="4" t="inlineStr">
        <is>
          <t>Common stock reserved for issuance remaining (in shares)</t>
        </is>
      </c>
      <c r="B12" s="6" t="n">
        <v>456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563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reserved for issuance, annual increas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0.025</v>
      </c>
      <c r="U13" s="4" t="inlineStr">
        <is>
          <t xml:space="preserve"> </t>
        </is>
      </c>
    </row>
    <row r="14">
      <c r="A14" s="4" t="inlineStr">
        <is>
          <t>Common stock reserved for issuance, annual incre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6281</v>
      </c>
      <c r="U14" s="4" t="inlineStr">
        <is>
          <t xml:space="preserve"> </t>
        </is>
      </c>
    </row>
    <row r="15">
      <c r="A15" s="4" t="inlineStr">
        <is>
          <t>2024 Awards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250</v>
      </c>
      <c r="K17" s="6" t="n">
        <v>18702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2024 Awards | Restricted stock units | Board memb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24 Awards | 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Vested (in shares)</t>
        </is>
      </c>
      <c r="B23" s="4" t="inlineStr">
        <is>
          <t xml:space="preserve"> </t>
        </is>
      </c>
      <c r="C23" s="6" t="n">
        <v>69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2024 First Set Awards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616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2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2024 Second Set Awards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85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 year</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2024 After Second Set Awards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month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1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23 Awards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56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2023 Awards | Restricted stock units | Non-employee Board memb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quity instruments other than options, grants in period (in shares)</t>
        </is>
      </c>
      <c r="B44" s="4" t="inlineStr">
        <is>
          <t xml:space="preserve"> </t>
        </is>
      </c>
      <c r="C44" s="4" t="inlineStr">
        <is>
          <t xml:space="preserve"> </t>
        </is>
      </c>
      <c r="D44" s="4" t="inlineStr">
        <is>
          <t xml:space="preserve"> </t>
        </is>
      </c>
      <c r="E44" s="6" t="n">
        <v>1800</v>
      </c>
      <c r="F44" s="4" t="inlineStr">
        <is>
          <t xml:space="preserve"> </t>
        </is>
      </c>
      <c r="G44" s="6" t="n">
        <v>327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Vest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Aug. 20,  2023</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23 Awards | Restricted stock units | Senior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 instruments other than options, grants in period (in shares)</t>
        </is>
      </c>
      <c r="B48" s="4" t="inlineStr">
        <is>
          <t xml:space="preserve"> </t>
        </is>
      </c>
      <c r="C48" s="4" t="inlineStr">
        <is>
          <t xml:space="preserve"> </t>
        </is>
      </c>
      <c r="D48" s="4" t="inlineStr">
        <is>
          <t xml:space="preserve"> </t>
        </is>
      </c>
      <c r="E48" s="4" t="inlineStr">
        <is>
          <t xml:space="preserve"> </t>
        </is>
      </c>
      <c r="F48" s="6" t="n">
        <v>236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2023 Awards | Restricted stock units |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instruments other than options, grant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2555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3 Awards | Restricted stock units | Vesting tranche one | Employ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instruments other than options, grants in period (in shares)</t>
        </is>
      </c>
      <c r="B54" s="4" t="inlineStr">
        <is>
          <t xml:space="preserve"> </t>
        </is>
      </c>
      <c r="C54" s="4" t="inlineStr">
        <is>
          <t xml:space="preserve"> </t>
        </is>
      </c>
      <c r="D54" s="4" t="inlineStr">
        <is>
          <t xml:space="preserve"> </t>
        </is>
      </c>
      <c r="E54" s="6" t="n">
        <v>194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2023 Awards | Restricted stock units | Vesting tranche two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quity instruments other than options, grants in period (in shares)</t>
        </is>
      </c>
      <c r="B57" s="4" t="inlineStr">
        <is>
          <t xml:space="preserve"> </t>
        </is>
      </c>
      <c r="C57" s="4" t="inlineStr">
        <is>
          <t xml:space="preserve"> </t>
        </is>
      </c>
      <c r="D57" s="4" t="inlineStr">
        <is>
          <t xml:space="preserve"> </t>
        </is>
      </c>
      <c r="E57" s="6" t="n">
        <v>79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2023 Awards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Vested (in shares)</t>
        </is>
      </c>
      <c r="B60" s="4" t="inlineStr">
        <is>
          <t xml:space="preserve"> </t>
        </is>
      </c>
      <c r="C60" s="4" t="inlineStr">
        <is>
          <t xml:space="preserve"> </t>
        </is>
      </c>
      <c r="D60" s="6" t="n">
        <v>3056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2023 Awards | Performance shares | Senior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Equity instruments other than options, grants in perio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363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2021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reserved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51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reserved for issuance, annual increas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12" t="n">
        <v>0.1</v>
      </c>
      <c r="U67" s="4" t="inlineStr">
        <is>
          <t xml:space="preserve"> </t>
        </is>
      </c>
    </row>
    <row r="68">
      <c r="A68" s="4" t="inlineStr">
        <is>
          <t>Common stock reserved for issuance, annual increase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25125</v>
      </c>
      <c r="U68" s="4" t="inlineStr">
        <is>
          <t xml:space="preserve"> </t>
        </is>
      </c>
    </row>
    <row r="69">
      <c r="A69" s="4" t="inlineStr">
        <is>
          <t>Unrecognized compensation cost, recognition period</t>
        </is>
      </c>
      <c r="B69" s="4" t="inlineStr">
        <is>
          <t>1 year 7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ptions outstanding (in shares)</t>
        </is>
      </c>
      <c r="B70" s="6" t="n">
        <v>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4</v>
      </c>
      <c r="M70" s="6" t="n">
        <v>497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5048</v>
      </c>
    </row>
    <row r="71">
      <c r="A71" s="4" t="inlineStr">
        <is>
          <t>2021 Plan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reserved for issuanc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70436</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2021 Plan | Stock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ptions 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6" t="n">
        <v>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mmon stock reserved for issuance remaining (in shares)</t>
        </is>
      </c>
      <c r="B77" s="6" t="n">
        <v>453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531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otal unrecognized compensation cost | $</t>
        </is>
      </c>
      <c r="B78" s="7"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2021 Plan |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otal unrecognized compensation cost | $</t>
        </is>
      </c>
      <c r="B81" s="6" t="n">
        <v>4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79</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2021 Plan | Performanc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Unrecognized compensation cost | $</t>
        </is>
      </c>
      <c r="B84" s="7" t="n">
        <v>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2018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tions outstanding (in shares)</t>
        </is>
      </c>
      <c r="B87" s="6" t="n">
        <v>11492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4923</v>
      </c>
      <c r="M87" s="6" t="n">
        <v>11645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71575</v>
      </c>
    </row>
    <row r="88">
      <c r="A88" s="4" t="inlineStr">
        <is>
          <t>2018 Plan | Stock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ptions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6" t="n">
        <v>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2018 Plan | Service-based awar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otal unrecognized compensation cost | $</t>
        </is>
      </c>
      <c r="B93" s="7" t="n">
        <v>9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91</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tions outstanding (in shares)</t>
        </is>
      </c>
      <c r="B94" s="6" t="n">
        <v>6212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62120</v>
      </c>
      <c r="M94" s="6" t="n">
        <v>63648</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2018 Plan | Market-based awar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tions outstanding (in shares)</t>
        </is>
      </c>
      <c r="B97" s="6" t="n">
        <v>528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52803</v>
      </c>
      <c r="M97" s="6" t="n">
        <v>52803</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arket capitalization targe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rket capitalization target, threshold days |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arket capitalization target, threshold consecutive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0 day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Earn-Out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reserved for issuance (in shares)</t>
        </is>
      </c>
      <c r="B103" s="6" t="n">
        <v>2854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8546</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Earn-Out Plan |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quity instruments other than options, grants in perio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SP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shares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5231</v>
      </c>
      <c r="P109" s="6" t="n">
        <v>8443</v>
      </c>
      <c r="Q109" s="4" t="inlineStr">
        <is>
          <t xml:space="preserve"> </t>
        </is>
      </c>
      <c r="R109" s="6" t="n">
        <v>5701</v>
      </c>
      <c r="S109" s="6" t="n">
        <v>14441</v>
      </c>
      <c r="T109" s="4" t="inlineStr">
        <is>
          <t xml:space="preserve"> </t>
        </is>
      </c>
      <c r="U109" s="4" t="inlineStr">
        <is>
          <t xml:space="preserve"> </t>
        </is>
      </c>
    </row>
    <row r="110">
      <c r="A110" s="4" t="inlineStr">
        <is>
          <t>Total amount of shares purchased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8</v>
      </c>
      <c r="P110" s="7" t="n">
        <v>16</v>
      </c>
      <c r="Q110" s="4" t="inlineStr">
        <is>
          <t xml:space="preserve"> </t>
        </is>
      </c>
      <c r="R110" s="7" t="n">
        <v>48</v>
      </c>
      <c r="S110" s="7" t="n">
        <v>120</v>
      </c>
      <c r="T110" s="4" t="inlineStr">
        <is>
          <t xml:space="preserve"> </t>
        </is>
      </c>
      <c r="U110" s="4" t="inlineStr">
        <is>
          <t xml:space="preserve"> </t>
        </is>
      </c>
    </row>
  </sheetData>
  <mergeCells count="3">
    <mergeCell ref="L1:M1"/>
    <mergeCell ref="J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6" customWidth="1" min="5" max="5"/>
    <col width="14" customWidth="1" min="6" max="6"/>
  </cols>
  <sheetData>
    <row r="1">
      <c r="A1" s="1" t="inlineStr">
        <is>
          <t>Equity Incentive and Other Plans - Stock Option Activity (Details) - USD ($) $ / shares in Units, $ in Thousands</t>
        </is>
      </c>
      <c r="E1" s="2" t="inlineStr">
        <is>
          <t>12 Months Ended</t>
        </is>
      </c>
    </row>
    <row r="2">
      <c r="B2" s="2" t="inlineStr">
        <is>
          <t>Dec. 31, 2024</t>
        </is>
      </c>
      <c r="C2" s="2" t="inlineStr">
        <is>
          <t>Dec. 31, 2023</t>
        </is>
      </c>
      <c r="D2" s="2" t="inlineStr">
        <is>
          <t>Dec. 31, 2022</t>
        </is>
      </c>
      <c r="E2" s="2" t="inlineStr">
        <is>
          <t>Dec. 31, 2024</t>
        </is>
      </c>
      <c r="F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6" t="n">
        <v>0</v>
      </c>
      <c r="F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in shares)</t>
        </is>
      </c>
      <c r="B7" s="4" t="inlineStr">
        <is>
          <t xml:space="preserve"> </t>
        </is>
      </c>
      <c r="C7" s="4" t="inlineStr">
        <is>
          <t xml:space="preserve"> </t>
        </is>
      </c>
      <c r="D7" s="4" t="inlineStr">
        <is>
          <t xml:space="preserve"> </t>
        </is>
      </c>
      <c r="E7" s="6" t="n">
        <v>4976</v>
      </c>
      <c r="F7" s="6" t="n">
        <v>5048</v>
      </c>
    </row>
    <row r="8">
      <c r="A8" s="4" t="inlineStr">
        <is>
          <t>Forfeited or expired (in shares)</t>
        </is>
      </c>
      <c r="B8" s="4" t="inlineStr">
        <is>
          <t xml:space="preserve"> </t>
        </is>
      </c>
      <c r="C8" s="4" t="inlineStr">
        <is>
          <t xml:space="preserve"> </t>
        </is>
      </c>
      <c r="D8" s="4" t="inlineStr">
        <is>
          <t xml:space="preserve"> </t>
        </is>
      </c>
      <c r="E8" s="6" t="n">
        <v>-4952</v>
      </c>
      <c r="F8" s="6" t="n">
        <v>-72</v>
      </c>
    </row>
    <row r="9">
      <c r="A9" s="4" t="inlineStr">
        <is>
          <t>Outstanding (in shares)</t>
        </is>
      </c>
      <c r="B9" s="6" t="n">
        <v>24</v>
      </c>
      <c r="C9" s="6" t="n">
        <v>4976</v>
      </c>
      <c r="D9" s="6" t="n">
        <v>5048</v>
      </c>
      <c r="E9" s="6" t="n">
        <v>24</v>
      </c>
      <c r="F9" s="6" t="n">
        <v>4976</v>
      </c>
    </row>
    <row r="10">
      <c r="A10" s="4" t="inlineStr">
        <is>
          <t>Vested and exercisable (in shares)</t>
        </is>
      </c>
      <c r="B10" s="6" t="n">
        <v>19</v>
      </c>
      <c r="C10" s="4" t="inlineStr">
        <is>
          <t xml:space="preserve"> </t>
        </is>
      </c>
      <c r="D10" s="4" t="inlineStr">
        <is>
          <t xml:space="preserve"> </t>
        </is>
      </c>
      <c r="E10" s="6" t="n">
        <v>19</v>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in usd per share)</t>
        </is>
      </c>
      <c r="B12" s="4" t="inlineStr">
        <is>
          <t xml:space="preserve"> </t>
        </is>
      </c>
      <c r="C12" s="4" t="inlineStr">
        <is>
          <t xml:space="preserve"> </t>
        </is>
      </c>
      <c r="D12" s="4" t="inlineStr">
        <is>
          <t xml:space="preserve"> </t>
        </is>
      </c>
      <c r="E12" s="5" t="n">
        <v>39.6</v>
      </c>
      <c r="F12" s="9" t="n">
        <v>39.52</v>
      </c>
    </row>
    <row r="13">
      <c r="A13" s="4" t="inlineStr">
        <is>
          <t>Forfeited or expired (in usd per share)</t>
        </is>
      </c>
      <c r="B13" s="4" t="inlineStr">
        <is>
          <t xml:space="preserve"> </t>
        </is>
      </c>
      <c r="C13" s="4" t="inlineStr">
        <is>
          <t xml:space="preserve"> </t>
        </is>
      </c>
      <c r="D13" s="4" t="inlineStr">
        <is>
          <t xml:space="preserve"> </t>
        </is>
      </c>
      <c r="E13" s="16" t="n">
        <v>39.6</v>
      </c>
      <c r="F13" s="14" t="n">
        <v>34.11</v>
      </c>
    </row>
    <row r="14">
      <c r="A14" s="4" t="inlineStr">
        <is>
          <t>Outstanding (in usd per share)</t>
        </is>
      </c>
      <c r="B14" s="5" t="n">
        <v>39.6</v>
      </c>
      <c r="C14" s="5" t="n">
        <v>39.6</v>
      </c>
      <c r="D14" s="9" t="n">
        <v>39.52</v>
      </c>
      <c r="E14" s="16" t="n">
        <v>39.6</v>
      </c>
      <c r="F14" s="5" t="n">
        <v>39.6</v>
      </c>
    </row>
    <row r="15">
      <c r="A15" s="4" t="inlineStr">
        <is>
          <t>Vested and exercisable (in usd per share)</t>
        </is>
      </c>
      <c r="B15" s="5" t="n">
        <v>39.6</v>
      </c>
      <c r="C15" s="4" t="inlineStr">
        <is>
          <t xml:space="preserve"> </t>
        </is>
      </c>
      <c r="D15" s="4" t="inlineStr">
        <is>
          <t xml:space="preserve"> </t>
        </is>
      </c>
      <c r="E15" s="5" t="n">
        <v>39.6</v>
      </c>
      <c r="F15" s="4" t="inlineStr">
        <is>
          <t xml:space="preserve"> </t>
        </is>
      </c>
    </row>
    <row r="16">
      <c r="A16" s="3" t="inlineStr">
        <is>
          <t>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t>
        </is>
      </c>
      <c r="B17" s="7" t="n">
        <v>0</v>
      </c>
      <c r="C17" s="7" t="n">
        <v>0</v>
      </c>
      <c r="D17" s="7" t="n">
        <v>0</v>
      </c>
      <c r="E17" s="7" t="n">
        <v>0</v>
      </c>
      <c r="F17" s="7" t="n">
        <v>0</v>
      </c>
    </row>
    <row r="18">
      <c r="A18" s="4" t="inlineStr">
        <is>
          <t>Vested and exercisable</t>
        </is>
      </c>
      <c r="B18" s="7" t="n">
        <v>0</v>
      </c>
      <c r="C18" s="4" t="inlineStr">
        <is>
          <t xml:space="preserve"> </t>
        </is>
      </c>
      <c r="D18" s="4" t="inlineStr">
        <is>
          <t xml:space="preserve"> </t>
        </is>
      </c>
      <c r="E18" s="7" t="n">
        <v>0</v>
      </c>
      <c r="F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7 years 7 months 17 days</t>
        </is>
      </c>
      <c r="C20" s="4" t="inlineStr">
        <is>
          <t>8 years 7 months 20 days</t>
        </is>
      </c>
      <c r="D20" s="4" t="inlineStr">
        <is>
          <t>9 years 7 months 9 days</t>
        </is>
      </c>
      <c r="E20" s="4" t="inlineStr">
        <is>
          <t xml:space="preserve"> </t>
        </is>
      </c>
      <c r="F20" s="4" t="inlineStr">
        <is>
          <t xml:space="preserve"> </t>
        </is>
      </c>
    </row>
    <row r="21">
      <c r="A21" s="4" t="inlineStr">
        <is>
          <t>Vested and exercisable</t>
        </is>
      </c>
      <c r="B21" s="4" t="inlineStr">
        <is>
          <t>7 years 7 months 17 days</t>
        </is>
      </c>
      <c r="C21" s="4" t="inlineStr">
        <is>
          <t xml:space="preserve"> </t>
        </is>
      </c>
      <c r="D21" s="4" t="inlineStr">
        <is>
          <t xml:space="preserve"> </t>
        </is>
      </c>
      <c r="E21" s="4" t="inlineStr">
        <is>
          <t xml:space="preserve"> </t>
        </is>
      </c>
      <c r="F21" s="4" t="inlineStr">
        <is>
          <t xml:space="preserve"> </t>
        </is>
      </c>
    </row>
    <row r="22">
      <c r="A22" s="4" t="inlineStr">
        <is>
          <t>2018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in shares)</t>
        </is>
      </c>
      <c r="B24" s="4" t="inlineStr">
        <is>
          <t xml:space="preserve"> </t>
        </is>
      </c>
      <c r="C24" s="4" t="inlineStr">
        <is>
          <t xml:space="preserve"> </t>
        </is>
      </c>
      <c r="D24" s="4" t="inlineStr">
        <is>
          <t xml:space="preserve"> </t>
        </is>
      </c>
      <c r="E24" s="6" t="n">
        <v>116451</v>
      </c>
      <c r="F24" s="6" t="n">
        <v>171575</v>
      </c>
    </row>
    <row r="25">
      <c r="A25" s="4" t="inlineStr">
        <is>
          <t>Exercised (in shares)</t>
        </is>
      </c>
      <c r="B25" s="4" t="inlineStr">
        <is>
          <t xml:space="preserve"> </t>
        </is>
      </c>
      <c r="C25" s="4" t="inlineStr">
        <is>
          <t xml:space="preserve"> </t>
        </is>
      </c>
      <c r="D25" s="4" t="inlineStr">
        <is>
          <t xml:space="preserve"> </t>
        </is>
      </c>
      <c r="E25" s="4" t="inlineStr">
        <is>
          <t xml:space="preserve"> </t>
        </is>
      </c>
      <c r="F25" s="6" t="n">
        <v>-21</v>
      </c>
    </row>
    <row r="26">
      <c r="A26" s="4" t="inlineStr">
        <is>
          <t>Forfeited or expired (in shares)</t>
        </is>
      </c>
      <c r="B26" s="4" t="inlineStr">
        <is>
          <t xml:space="preserve"> </t>
        </is>
      </c>
      <c r="C26" s="4" t="inlineStr">
        <is>
          <t xml:space="preserve"> </t>
        </is>
      </c>
      <c r="D26" s="4" t="inlineStr">
        <is>
          <t xml:space="preserve"> </t>
        </is>
      </c>
      <c r="E26" s="6" t="n">
        <v>-1528</v>
      </c>
      <c r="F26" s="6" t="n">
        <v>-55103</v>
      </c>
    </row>
    <row r="27">
      <c r="A27" s="4" t="inlineStr">
        <is>
          <t>Outstanding (in shares)</t>
        </is>
      </c>
      <c r="B27" s="6" t="n">
        <v>114923</v>
      </c>
      <c r="C27" s="6" t="n">
        <v>116451</v>
      </c>
      <c r="D27" s="6" t="n">
        <v>171575</v>
      </c>
      <c r="E27" s="6" t="n">
        <v>114923</v>
      </c>
      <c r="F27" s="6" t="n">
        <v>116451</v>
      </c>
    </row>
    <row r="28">
      <c r="A28" s="4" t="inlineStr">
        <is>
          <t>Vested and exercisable (in shares)</t>
        </is>
      </c>
      <c r="B28" s="6" t="n">
        <v>72918</v>
      </c>
      <c r="C28" s="4" t="inlineStr">
        <is>
          <t xml:space="preserve"> </t>
        </is>
      </c>
      <c r="D28" s="4" t="inlineStr">
        <is>
          <t xml:space="preserve"> </t>
        </is>
      </c>
      <c r="E28" s="6" t="n">
        <v>72918</v>
      </c>
      <c r="F28" s="4" t="inlineStr">
        <is>
          <t xml:space="preserve"> </t>
        </is>
      </c>
    </row>
    <row r="29">
      <c r="A29" s="3" t="inlineStr">
        <is>
          <t>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in usd per share)</t>
        </is>
      </c>
      <c r="B30" s="4" t="inlineStr">
        <is>
          <t xml:space="preserve"> </t>
        </is>
      </c>
      <c r="C30" s="4" t="inlineStr">
        <is>
          <t xml:space="preserve"> </t>
        </is>
      </c>
      <c r="D30" s="4" t="inlineStr">
        <is>
          <t xml:space="preserve"> </t>
        </is>
      </c>
      <c r="E30" s="9" t="n">
        <v>34.24</v>
      </c>
      <c r="F30" s="9" t="n">
        <v>32.06</v>
      </c>
    </row>
    <row r="31">
      <c r="A31" s="4" t="inlineStr">
        <is>
          <t>Exercised (in usd per share)</t>
        </is>
      </c>
      <c r="B31" s="4" t="inlineStr">
        <is>
          <t xml:space="preserve"> </t>
        </is>
      </c>
      <c r="C31" s="4" t="inlineStr">
        <is>
          <t xml:space="preserve"> </t>
        </is>
      </c>
      <c r="D31" s="4" t="inlineStr">
        <is>
          <t xml:space="preserve"> </t>
        </is>
      </c>
      <c r="E31" s="4" t="inlineStr">
        <is>
          <t xml:space="preserve"> </t>
        </is>
      </c>
      <c r="F31" s="6" t="n">
        <v>8</v>
      </c>
    </row>
    <row r="32">
      <c r="A32" s="4" t="inlineStr">
        <is>
          <t>Forfeited or expired (in usd per share)</t>
        </is>
      </c>
      <c r="B32" s="4" t="inlineStr">
        <is>
          <t xml:space="preserve"> </t>
        </is>
      </c>
      <c r="C32" s="4" t="inlineStr">
        <is>
          <t xml:space="preserve"> </t>
        </is>
      </c>
      <c r="D32" s="4" t="inlineStr">
        <is>
          <t xml:space="preserve"> </t>
        </is>
      </c>
      <c r="E32" s="14" t="n">
        <v>51.74</v>
      </c>
      <c r="F32" s="14" t="n">
        <v>27.41</v>
      </c>
    </row>
    <row r="33">
      <c r="A33" s="4" t="inlineStr">
        <is>
          <t>Outstanding (in usd per share)</t>
        </is>
      </c>
      <c r="B33" s="9" t="n">
        <v>33.93</v>
      </c>
      <c r="C33" s="9" t="n">
        <v>34.24</v>
      </c>
      <c r="D33" s="9" t="n">
        <v>32.06</v>
      </c>
      <c r="E33" s="14" t="n">
        <v>33.93</v>
      </c>
      <c r="F33" s="9" t="n">
        <v>34.24</v>
      </c>
    </row>
    <row r="34">
      <c r="A34" s="4" t="inlineStr">
        <is>
          <t>Vested and exercisable (in usd per share)</t>
        </is>
      </c>
      <c r="B34" s="9" t="n">
        <v>29.19</v>
      </c>
      <c r="C34" s="4" t="inlineStr">
        <is>
          <t xml:space="preserve"> </t>
        </is>
      </c>
      <c r="D34" s="4" t="inlineStr">
        <is>
          <t xml:space="preserve"> </t>
        </is>
      </c>
      <c r="E34" s="9" t="n">
        <v>29.19</v>
      </c>
      <c r="F34" s="4" t="inlineStr">
        <is>
          <t xml:space="preserve"> </t>
        </is>
      </c>
    </row>
    <row r="35">
      <c r="A35" s="3" t="inlineStr">
        <is>
          <t>Aggregate Intrinsic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t>
        </is>
      </c>
      <c r="B36" s="7" t="n">
        <v>0</v>
      </c>
      <c r="C36" s="7" t="n">
        <v>3</v>
      </c>
      <c r="D36" s="7" t="n">
        <v>75</v>
      </c>
      <c r="E36" s="7" t="n">
        <v>0</v>
      </c>
      <c r="F36" s="7" t="n">
        <v>3</v>
      </c>
    </row>
    <row r="37">
      <c r="A37" s="4" t="inlineStr">
        <is>
          <t>Vested and exercisable</t>
        </is>
      </c>
      <c r="B37" s="7" t="n">
        <v>0</v>
      </c>
      <c r="C37" s="4" t="inlineStr">
        <is>
          <t xml:space="preserve"> </t>
        </is>
      </c>
      <c r="D37" s="4" t="inlineStr">
        <is>
          <t xml:space="preserve"> </t>
        </is>
      </c>
      <c r="E37" s="7" t="n">
        <v>0</v>
      </c>
      <c r="F37" s="4" t="inlineStr">
        <is>
          <t xml:space="preserve"> </t>
        </is>
      </c>
    </row>
    <row r="38">
      <c r="A38" s="3" t="inlineStr">
        <is>
          <t>Weighted Average Remaining Contractual Term (in year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t>
        </is>
      </c>
      <c r="B39" s="4" t="inlineStr">
        <is>
          <t>3 years 7 months 9 days</t>
        </is>
      </c>
      <c r="C39" s="4" t="inlineStr">
        <is>
          <t>4 years 7 months 24 days</t>
        </is>
      </c>
      <c r="D39" s="4" t="inlineStr">
        <is>
          <t>6 years 9 months 29 days</t>
        </is>
      </c>
      <c r="E39" s="4" t="inlineStr">
        <is>
          <t xml:space="preserve"> </t>
        </is>
      </c>
      <c r="F39" s="4" t="inlineStr">
        <is>
          <t xml:space="preserve"> </t>
        </is>
      </c>
    </row>
    <row r="40">
      <c r="A40" s="4" t="inlineStr">
        <is>
          <t>Vested and exercisable</t>
        </is>
      </c>
      <c r="B40" s="4" t="inlineStr">
        <is>
          <t>4 years 11 months 4 days</t>
        </is>
      </c>
      <c r="C40" s="4" t="inlineStr">
        <is>
          <t xml:space="preserve"> </t>
        </is>
      </c>
      <c r="D40" s="4" t="inlineStr">
        <is>
          <t xml:space="preserve"> </t>
        </is>
      </c>
      <c r="E40" s="4" t="inlineStr">
        <is>
          <t xml:space="preserve"> </t>
        </is>
      </c>
      <c r="F40"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Restricted Stock Units and Performance Stock Units (Details) - 2021 Plan - Restricted stock units and performance stock unit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09946</v>
      </c>
      <c r="C4" s="6" t="n">
        <v>102889</v>
      </c>
    </row>
    <row r="5">
      <c r="A5" s="4" t="inlineStr">
        <is>
          <t>Granted (in shares)</t>
        </is>
      </c>
      <c r="B5" s="6" t="n">
        <v>211274</v>
      </c>
      <c r="C5" s="6" t="n">
        <v>266258</v>
      </c>
    </row>
    <row r="6">
      <c r="A6" s="4" t="inlineStr">
        <is>
          <t>Vested (in shares)</t>
        </is>
      </c>
      <c r="B6" s="6" t="n">
        <v>-283656</v>
      </c>
      <c r="C6" s="6" t="n">
        <v>-113824</v>
      </c>
    </row>
    <row r="7">
      <c r="A7" s="4" t="inlineStr">
        <is>
          <t>Forfeited (in shares)</t>
        </is>
      </c>
      <c r="B7" s="6" t="n">
        <v>-26381</v>
      </c>
      <c r="C7" s="6" t="n">
        <v>-45377</v>
      </c>
    </row>
    <row r="8">
      <c r="A8" s="4" t="inlineStr">
        <is>
          <t>Ending balance (in shares)</t>
        </is>
      </c>
      <c r="B8" s="6" t="n">
        <v>111183</v>
      </c>
      <c r="C8" s="6" t="n">
        <v>209946</v>
      </c>
    </row>
    <row r="9">
      <c r="A9" s="3" t="inlineStr">
        <is>
          <t>Weighted Average Grant Date Fair Value</t>
        </is>
      </c>
      <c r="B9" s="4" t="inlineStr">
        <is>
          <t xml:space="preserve"> </t>
        </is>
      </c>
      <c r="C9" s="4" t="inlineStr">
        <is>
          <t xml:space="preserve"> </t>
        </is>
      </c>
    </row>
    <row r="10">
      <c r="A10" s="4" t="inlineStr">
        <is>
          <t>Beginning balance (in usd per share)</t>
        </is>
      </c>
      <c r="B10" s="9" t="n">
        <v>8.74</v>
      </c>
      <c r="C10" s="9" t="n">
        <v>21.02</v>
      </c>
    </row>
    <row r="11">
      <c r="A11" s="4" t="inlineStr">
        <is>
          <t>Granted (in usd per share)</t>
        </is>
      </c>
      <c r="B11" s="14" t="n">
        <v>3.01</v>
      </c>
      <c r="C11" s="14" t="n">
        <v>6.59</v>
      </c>
    </row>
    <row r="12">
      <c r="A12" s="4" t="inlineStr">
        <is>
          <t>Vested (in usd per share)</t>
        </is>
      </c>
      <c r="B12" s="14" t="n">
        <v>5.54</v>
      </c>
      <c r="C12" s="14" t="n">
        <v>10.56</v>
      </c>
    </row>
    <row r="13">
      <c r="A13" s="4" t="inlineStr">
        <is>
          <t>Forfeited (in usd per share)</t>
        </is>
      </c>
      <c r="B13" s="14" t="n">
        <v>6.65</v>
      </c>
      <c r="C13" s="14" t="n">
        <v>19.37</v>
      </c>
    </row>
    <row r="14">
      <c r="A14" s="4" t="inlineStr">
        <is>
          <t>Ending balance (in usd per share)</t>
        </is>
      </c>
      <c r="B14" s="5" t="n">
        <v>6.7</v>
      </c>
      <c r="C14" s="9" t="n">
        <v>8.74</v>
      </c>
    </row>
    <row r="15">
      <c r="A15" s="4" t="inlineStr">
        <is>
          <t>Granted, fair value</t>
        </is>
      </c>
      <c r="B15" s="7" t="n">
        <v>636</v>
      </c>
      <c r="C15" s="7" t="n">
        <v>1753</v>
      </c>
    </row>
    <row r="16">
      <c r="A16" s="4" t="inlineStr">
        <is>
          <t>Vested, fair value</t>
        </is>
      </c>
      <c r="B16" s="7" t="n">
        <v>763</v>
      </c>
      <c r="C16" s="7" t="n">
        <v>87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951</v>
      </c>
      <c r="C4" s="7" t="n">
        <v>2955</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21</v>
      </c>
      <c r="C7" s="6" t="n">
        <v>272</v>
      </c>
    </row>
    <row r="8">
      <c r="A8" s="4" t="inlineStr">
        <is>
          <t>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448</v>
      </c>
      <c r="C10" s="6" t="n">
        <v>436</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1282</v>
      </c>
      <c r="C13" s="7" t="n">
        <v>224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chedule of Stock-Based Compensation Expense Related to ESPP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SPP expense (included in stock-based compensation)</t>
        </is>
      </c>
      <c r="B4" s="7" t="n">
        <v>1951</v>
      </c>
      <c r="C4" s="7" t="n">
        <v>2955</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PP expense (included in stock-based compensation)</t>
        </is>
      </c>
      <c r="B7" s="7" t="n">
        <v>19</v>
      </c>
      <c r="C7" s="7" t="n">
        <v>9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nd Other Plans - Summary of Defined Contribution Retirement (401k) Plan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401(k) matching contributions</t>
        </is>
      </c>
      <c r="B4" s="7" t="n">
        <v>528</v>
      </c>
      <c r="C4" s="7" t="n">
        <v>6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B2" s="2" t="inlineStr">
        <is>
          <t>Sep. 0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expenses and other current liabilities</t>
        </is>
      </c>
      <c r="B4" s="4" t="inlineStr">
        <is>
          <t xml:space="preserve"> </t>
        </is>
      </c>
      <c r="C4" s="7" t="n">
        <v>3098</v>
      </c>
      <c r="D4" s="7" t="n">
        <v>2503</v>
      </c>
      <c r="E4" s="4" t="inlineStr">
        <is>
          <t xml:space="preserve"> </t>
        </is>
      </c>
    </row>
    <row r="5">
      <c r="A5" s="4" t="inlineStr">
        <is>
          <t>Board Of Directo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ministrative Fees Expense</t>
        </is>
      </c>
      <c r="B7" s="7" t="n">
        <v>30</v>
      </c>
      <c r="C7" s="4" t="inlineStr">
        <is>
          <t xml:space="preserve"> </t>
        </is>
      </c>
      <c r="D7" s="4" t="inlineStr">
        <is>
          <t xml:space="preserve"> </t>
        </is>
      </c>
      <c r="E7" s="4" t="inlineStr">
        <is>
          <t xml:space="preserve"> </t>
        </is>
      </c>
    </row>
    <row r="8">
      <c r="A8" s="4" t="inlineStr">
        <is>
          <t>Remaining in Accrued Expenses and Other Current Liabilities | Board Of Directo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payment of debt</t>
        </is>
      </c>
      <c r="B10" s="4" t="inlineStr">
        <is>
          <t xml:space="preserve"> </t>
        </is>
      </c>
      <c r="C10" s="7" t="n">
        <v>0</v>
      </c>
      <c r="D10" s="4" t="inlineStr">
        <is>
          <t xml:space="preserve"> </t>
        </is>
      </c>
      <c r="E10" s="4" t="inlineStr">
        <is>
          <t xml:space="preserve"> </t>
        </is>
      </c>
    </row>
    <row r="11">
      <c r="A11" s="4" t="inlineStr">
        <is>
          <t>Related Party | Board Of Directo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ministrative Fees Expense</t>
        </is>
      </c>
      <c r="B13" s="4" t="inlineStr">
        <is>
          <t xml:space="preserve"> </t>
        </is>
      </c>
      <c r="C13" s="4" t="inlineStr">
        <is>
          <t xml:space="preserve"> </t>
        </is>
      </c>
      <c r="D13" s="6" t="n">
        <v>120</v>
      </c>
      <c r="E13" s="4" t="inlineStr">
        <is>
          <t xml:space="preserve"> </t>
        </is>
      </c>
    </row>
    <row r="14">
      <c r="A14" s="4" t="inlineStr">
        <is>
          <t>Related Party | Remaining in Accrued Expenses and Other Current Liabilities | Board Of Direct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4" t="inlineStr">
        <is>
          <t xml:space="preserve"> </t>
        </is>
      </c>
      <c r="C16" s="4" t="inlineStr">
        <is>
          <t xml:space="preserve"> </t>
        </is>
      </c>
      <c r="D16" s="4" t="inlineStr">
        <is>
          <t xml:space="preserve"> </t>
        </is>
      </c>
      <c r="E16" s="7" t="n">
        <v>10</v>
      </c>
    </row>
    <row r="17">
      <c r="A17" s="4" t="inlineStr">
        <is>
          <t>Consulting agreement with Peter Lee | Remaining in Accrued Expenses and Other Current Liabilities | Board Of Director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ue to Related Parties</t>
        </is>
      </c>
      <c r="B19" s="4" t="inlineStr">
        <is>
          <t xml:space="preserve"> </t>
        </is>
      </c>
      <c r="C19" s="4" t="inlineStr">
        <is>
          <t xml:space="preserve"> </t>
        </is>
      </c>
      <c r="D19" s="7" t="n">
        <v>90</v>
      </c>
      <c r="E19"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Loss Per Share - Narrative (Details) - shares</t>
        </is>
      </c>
      <c r="B1" s="2" t="inlineStr">
        <is>
          <t>Dec. 31, 2024</t>
        </is>
      </c>
      <c r="C1" s="2" t="inlineStr">
        <is>
          <t>Feb. 04, 2022</t>
        </is>
      </c>
    </row>
    <row r="2">
      <c r="A2" s="4" t="inlineStr">
        <is>
          <t>Sponsor, escrow shares</t>
        </is>
      </c>
      <c r="B2" s="4" t="inlineStr">
        <is>
          <t xml:space="preserve"> </t>
        </is>
      </c>
      <c r="C2" s="4" t="inlineStr">
        <is>
          <t xml:space="preserve"> </t>
        </is>
      </c>
    </row>
    <row r="3">
      <c r="A3" s="3" t="inlineStr">
        <is>
          <t>Schedule Of Reverse Recapitalization [Line Items]</t>
        </is>
      </c>
      <c r="B3" s="4" t="inlineStr">
        <is>
          <t xml:space="preserve"> </t>
        </is>
      </c>
      <c r="C3" s="4" t="inlineStr">
        <is>
          <t xml:space="preserve"> </t>
        </is>
      </c>
    </row>
    <row r="4">
      <c r="A4" s="4" t="inlineStr">
        <is>
          <t>Earn-out shares (in shares)</t>
        </is>
      </c>
      <c r="B4" s="6" t="n">
        <v>81260</v>
      </c>
      <c r="C4" s="6" t="n">
        <v>812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Details) - USD ($) $ / shares in Units, $ in Thousand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Total undistributed loss</t>
        </is>
      </c>
      <c r="B4" s="7" t="n">
        <v>-5747</v>
      </c>
      <c r="C4" s="7" t="n">
        <v>-9498</v>
      </c>
    </row>
    <row r="5">
      <c r="A5" s="4" t="inlineStr">
        <is>
          <t>Common stock and common stock equivalents (in shares)</t>
        </is>
      </c>
      <c r="B5" s="6" t="n">
        <v>2502416</v>
      </c>
      <c r="C5" s="6" t="n">
        <v>2005549</v>
      </c>
    </row>
    <row r="6">
      <c r="A6" s="4" t="inlineStr">
        <is>
          <t>Basic net loss per share</t>
        </is>
      </c>
      <c r="B6" s="5" t="n">
        <v>-2.3</v>
      </c>
      <c r="C6" s="9" t="n">
        <v>-4.74</v>
      </c>
    </row>
    <row r="7">
      <c r="A7" s="4" t="inlineStr">
        <is>
          <t>Diluted net loss per share</t>
        </is>
      </c>
      <c r="B7" s="5" t="n">
        <v>-2.3</v>
      </c>
      <c r="C7" s="9" t="n">
        <v>-4.7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332903</v>
      </c>
      <c r="C4" s="6" t="n">
        <v>1266494</v>
      </c>
    </row>
    <row r="5">
      <c r="A5" s="4" t="inlineStr">
        <is>
          <t>Shares subject to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22549</v>
      </c>
      <c r="C7" s="6" t="n">
        <v>522549</v>
      </c>
    </row>
    <row r="8">
      <c r="A8" s="4" t="inlineStr">
        <is>
          <t>Shares subject to 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121201</v>
      </c>
      <c r="C10" s="6" t="n">
        <v>124808</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589</v>
      </c>
      <c r="C13" s="6" t="n">
        <v>10470</v>
      </c>
    </row>
    <row r="14">
      <c r="A14" s="4" t="inlineStr">
        <is>
          <t>Escrow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81260</v>
      </c>
      <c r="C16" s="6" t="n">
        <v>81260</v>
      </c>
    </row>
    <row r="17">
      <c r="A17" s="4" t="inlineStr">
        <is>
          <t>Shares subject to outstanding common stock options and RSUs and 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330850</v>
      </c>
      <c r="C19" s="6" t="n">
        <v>255953</v>
      </c>
    </row>
    <row r="20">
      <c r="A20" s="4" t="inlineStr">
        <is>
          <t>Shares subject to stockholder earn-out righ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271454</v>
      </c>
      <c r="C22" s="6" t="n">
        <v>2714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747</v>
      </c>
      <c r="C4" s="7" t="n">
        <v>-94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egment Revenue, Cost of Sales and Gross Profi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C4" s="7" t="n">
        <v>34642</v>
      </c>
      <c r="D4" s="7" t="n">
        <v>42252</v>
      </c>
    </row>
    <row r="5">
      <c r="A5" s="4" t="inlineStr">
        <is>
          <t>Cost of sales</t>
        </is>
      </c>
      <c r="C5" s="6" t="n">
        <v>3677</v>
      </c>
      <c r="D5" s="6" t="n">
        <v>4801</v>
      </c>
    </row>
    <row r="6">
      <c r="A6" s="4" t="inlineStr">
        <is>
          <t>Total gross profit</t>
        </is>
      </c>
      <c r="C6" s="6" t="n">
        <v>30965</v>
      </c>
      <c r="D6" s="6" t="n">
        <v>37451</v>
      </c>
    </row>
    <row r="7">
      <c r="A7" s="4" t="inlineStr">
        <is>
          <t>Retail</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6" t="n">
        <v>29912</v>
      </c>
      <c r="D9" s="6" t="n">
        <v>35923</v>
      </c>
    </row>
    <row r="10">
      <c r="A10" s="4" t="inlineStr">
        <is>
          <t>Cost of sales</t>
        </is>
      </c>
      <c r="B10" s="4" t="inlineStr">
        <is>
          <t>[1]</t>
        </is>
      </c>
      <c r="C10" s="6" t="n">
        <v>3141</v>
      </c>
      <c r="D10" s="6" t="n">
        <v>4095</v>
      </c>
    </row>
    <row r="11">
      <c r="A11" s="4" t="inlineStr">
        <is>
          <t>Total gross profit</t>
        </is>
      </c>
      <c r="C11" s="6" t="n">
        <v>26771</v>
      </c>
      <c r="D11" s="6" t="n">
        <v>31828</v>
      </c>
    </row>
    <row r="12">
      <c r="A12" s="4" t="inlineStr">
        <is>
          <t>Retail | Merchant Processing Fee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Cost of sales</t>
        </is>
      </c>
      <c r="B14" s="4" t="inlineStr">
        <is>
          <t>[1]</t>
        </is>
      </c>
      <c r="C14" s="6" t="n">
        <v>696</v>
      </c>
      <c r="D14" s="6" t="n">
        <v>821</v>
      </c>
    </row>
    <row r="15">
      <c r="A15" s="4" t="inlineStr">
        <is>
          <t>Retail | Business Platform</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Cost of sales</t>
        </is>
      </c>
      <c r="B17" s="4" t="inlineStr">
        <is>
          <t>[1]</t>
        </is>
      </c>
      <c r="C17" s="6" t="n">
        <v>624</v>
      </c>
      <c r="D17" s="6" t="n">
        <v>1158</v>
      </c>
    </row>
    <row r="18">
      <c r="A18" s="4" t="inlineStr">
        <is>
          <t>Retail | Website Infrastructure</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Cost of sales</t>
        </is>
      </c>
      <c r="B20" s="4" t="inlineStr">
        <is>
          <t>[1]</t>
        </is>
      </c>
      <c r="C20" s="6" t="n">
        <v>778</v>
      </c>
      <c r="D20" s="6" t="n">
        <v>978</v>
      </c>
    </row>
    <row r="21">
      <c r="A21" s="4" t="inlineStr">
        <is>
          <t>Retail | Labor Allocation</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Cost of sales</t>
        </is>
      </c>
      <c r="B23" s="4" t="inlineStr">
        <is>
          <t>[1]</t>
        </is>
      </c>
      <c r="C23" s="6" t="n">
        <v>1043</v>
      </c>
      <c r="D23" s="6" t="n">
        <v>1138</v>
      </c>
    </row>
    <row r="24">
      <c r="A24" s="4" t="inlineStr">
        <is>
          <t>Brand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t>
        </is>
      </c>
      <c r="C26" s="6" t="n">
        <v>4730</v>
      </c>
      <c r="D26" s="6" t="n">
        <v>6329</v>
      </c>
    </row>
    <row r="27">
      <c r="A27" s="4" t="inlineStr">
        <is>
          <t>Cost of sales</t>
        </is>
      </c>
      <c r="B27" s="4" t="inlineStr">
        <is>
          <t>[1]</t>
        </is>
      </c>
      <c r="C27" s="6" t="n">
        <v>536</v>
      </c>
      <c r="D27" s="6" t="n">
        <v>706</v>
      </c>
    </row>
    <row r="28">
      <c r="A28" s="4" t="inlineStr">
        <is>
          <t>Total gross profit</t>
        </is>
      </c>
      <c r="C28" s="6" t="n">
        <v>4194</v>
      </c>
      <c r="D28" s="6" t="n">
        <v>5623</v>
      </c>
    </row>
    <row r="29">
      <c r="A29" s="4" t="inlineStr">
        <is>
          <t>Brands | Merchant Processing Fee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Cost of sales</t>
        </is>
      </c>
      <c r="B31" s="4" t="inlineStr">
        <is>
          <t>[1]</t>
        </is>
      </c>
      <c r="C31" s="6" t="n">
        <v>111</v>
      </c>
      <c r="D31" s="6" t="n">
        <v>137</v>
      </c>
    </row>
    <row r="32">
      <c r="A32" s="4" t="inlineStr">
        <is>
          <t>Brands | Website Infrastructure</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Cost of sales</t>
        </is>
      </c>
      <c r="B34" s="4" t="inlineStr">
        <is>
          <t>[1]</t>
        </is>
      </c>
      <c r="C34" s="6" t="n">
        <v>123</v>
      </c>
      <c r="D34" s="6" t="n">
        <v>172</v>
      </c>
    </row>
    <row r="35">
      <c r="A35" s="4" t="inlineStr">
        <is>
          <t>Brands | Labor Allocation</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Cost of sales</t>
        </is>
      </c>
      <c r="B37" s="4" t="inlineStr">
        <is>
          <t>[1]</t>
        </is>
      </c>
      <c r="C37" s="6" t="n">
        <v>165</v>
      </c>
      <c r="D37" s="6" t="n">
        <v>200</v>
      </c>
    </row>
    <row r="38">
      <c r="A38" s="4" t="inlineStr">
        <is>
          <t>Brands | Other Brand [Member]</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Cost of sales</t>
        </is>
      </c>
      <c r="B40" s="4" t="inlineStr">
        <is>
          <t>[1]</t>
        </is>
      </c>
      <c r="C40" s="7" t="n">
        <v>137</v>
      </c>
      <c r="D40" s="7" t="n">
        <v>197</v>
      </c>
    </row>
    <row r="41"/>
    <row r="42">
      <c r="A42" s="4" t="inlineStr">
        <is>
          <t>[1] 1. Amounts for the prior period have been reclassified to conform to the current period presentation.</t>
        </is>
      </c>
    </row>
  </sheetData>
  <mergeCells count="4">
    <mergeCell ref="A1:B2"/>
    <mergeCell ref="C1:D1"/>
    <mergeCell ref="A41:C41"/>
    <mergeCell ref="A42:C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ssets and Liabilities Measured at Fair Value on a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t>
        </is>
      </c>
      <c r="B4" s="7" t="n">
        <v>56</v>
      </c>
      <c r="C4" s="7" t="n">
        <v>30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s>
  <sheetData>
    <row r="1">
      <c r="A1" s="1" t="inlineStr">
        <is>
          <t>Subsequent Events - Narrative (Details) - USD ($) $ in Thousands</t>
        </is>
      </c>
      <c r="E1" s="2" t="inlineStr">
        <is>
          <t>12 Months Ended</t>
        </is>
      </c>
    </row>
    <row r="2">
      <c r="B2" s="2" t="inlineStr">
        <is>
          <t>Jan. 21, 2025</t>
        </is>
      </c>
      <c r="C2" s="2" t="inlineStr">
        <is>
          <t>Jan. 15, 2025</t>
        </is>
      </c>
      <c r="D2" s="2" t="inlineStr">
        <is>
          <t>Apr. 09, 2024</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7" t="n">
        <v>-5747</v>
      </c>
      <c r="F4" s="7" t="n">
        <v>-9498</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7" t="n">
        <v>500000</v>
      </c>
      <c r="E7" s="7" t="n">
        <v>5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debt</t>
        </is>
      </c>
      <c r="B10" s="4" t="inlineStr">
        <is>
          <t xml:space="preserve"> </t>
        </is>
      </c>
      <c r="C10" s="7" t="n">
        <v>29376</v>
      </c>
      <c r="D10" s="4" t="inlineStr">
        <is>
          <t xml:space="preserve"> </t>
        </is>
      </c>
      <c r="E10" s="4" t="inlineStr">
        <is>
          <t xml:space="preserve"> </t>
        </is>
      </c>
      <c r="F10" s="4" t="inlineStr">
        <is>
          <t xml:space="preserve"> </t>
        </is>
      </c>
    </row>
    <row r="11">
      <c r="A11" s="4" t="inlineStr">
        <is>
          <t>Fair value of debt</t>
        </is>
      </c>
      <c r="B11" s="4" t="inlineStr">
        <is>
          <t xml:space="preserve"> </t>
        </is>
      </c>
      <c r="C11" s="7" t="n">
        <v>29400</v>
      </c>
      <c r="D11" s="4" t="inlineStr">
        <is>
          <t xml:space="preserve"> </t>
        </is>
      </c>
      <c r="E11" s="4" t="inlineStr">
        <is>
          <t xml:space="preserve"> </t>
        </is>
      </c>
      <c r="F11" s="4" t="inlineStr">
        <is>
          <t xml:space="preserve"> </t>
        </is>
      </c>
    </row>
    <row r="12">
      <c r="A12" s="4" t="inlineStr">
        <is>
          <t>Debt instrument principal reduction rate</t>
        </is>
      </c>
      <c r="B12" s="4" t="inlineStr">
        <is>
          <t xml:space="preserve"> </t>
        </is>
      </c>
      <c r="C12" s="11" t="n">
        <v>0.125</v>
      </c>
      <c r="D12" s="4" t="inlineStr">
        <is>
          <t xml:space="preserve"> </t>
        </is>
      </c>
      <c r="E12" s="4" t="inlineStr">
        <is>
          <t xml:space="preserve"> </t>
        </is>
      </c>
      <c r="F12" s="4" t="inlineStr">
        <is>
          <t xml:space="preserve"> </t>
        </is>
      </c>
    </row>
    <row r="13">
      <c r="A13" s="4" t="inlineStr">
        <is>
          <t>Debt instrument prepayment amount</t>
        </is>
      </c>
      <c r="B13" s="7" t="n">
        <v>3678</v>
      </c>
      <c r="C13" s="4" t="inlineStr">
        <is>
          <t xml:space="preserve"> </t>
        </is>
      </c>
      <c r="D13" s="4" t="inlineStr">
        <is>
          <t xml:space="preserve"> </t>
        </is>
      </c>
      <c r="E13" s="4" t="inlineStr">
        <is>
          <t xml:space="preserve"> </t>
        </is>
      </c>
      <c r="F13" s="4" t="inlineStr">
        <is>
          <t xml:space="preserve"> </t>
        </is>
      </c>
    </row>
    <row r="14">
      <c r="A14" s="4" t="inlineStr">
        <is>
          <t>Interest payment</t>
        </is>
      </c>
      <c r="B14" s="7" t="n">
        <v>1118</v>
      </c>
      <c r="C14" s="4" t="inlineStr">
        <is>
          <t xml:space="preserve"> </t>
        </is>
      </c>
      <c r="D14" s="4" t="inlineStr">
        <is>
          <t xml:space="preserve"> </t>
        </is>
      </c>
      <c r="E14" s="4" t="inlineStr">
        <is>
          <t xml:space="preserve"> </t>
        </is>
      </c>
      <c r="F14" s="4" t="inlineStr">
        <is>
          <t xml:space="preserve"> </t>
        </is>
      </c>
    </row>
    <row r="15">
      <c r="A15" s="4" t="inlineStr">
        <is>
          <t>Subsequent Ev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intenance of monthly revenue</t>
        </is>
      </c>
      <c r="B17" s="4" t="inlineStr">
        <is>
          <t xml:space="preserve"> </t>
        </is>
      </c>
      <c r="C17" s="7" t="n">
        <v>30000</v>
      </c>
      <c r="D17" s="4" t="inlineStr">
        <is>
          <t xml:space="preserve"> </t>
        </is>
      </c>
      <c r="E17" s="4" t="inlineStr">
        <is>
          <t xml:space="preserve"> </t>
        </is>
      </c>
      <c r="F17" s="4" t="inlineStr">
        <is>
          <t xml:space="preserve"> </t>
        </is>
      </c>
    </row>
    <row r="18">
      <c r="A18" s="4" t="inlineStr">
        <is>
          <t>Maintenance of adjusted EBITDA</t>
        </is>
      </c>
      <c r="B18" s="4" t="inlineStr">
        <is>
          <t xml:space="preserve"> </t>
        </is>
      </c>
      <c r="C18" s="6" t="n">
        <v>500</v>
      </c>
      <c r="D18" s="4" t="inlineStr">
        <is>
          <t xml:space="preserve"> </t>
        </is>
      </c>
      <c r="E18" s="4" t="inlineStr">
        <is>
          <t xml:space="preserve"> </t>
        </is>
      </c>
      <c r="F18" s="4" t="inlineStr">
        <is>
          <t xml:space="preserve"> </t>
        </is>
      </c>
    </row>
    <row r="19">
      <c r="A19" s="4" t="inlineStr">
        <is>
          <t>Maintenance of unrestricted cash and cash equivalents</t>
        </is>
      </c>
      <c r="B19" s="4" t="inlineStr">
        <is>
          <t xml:space="preserve"> </t>
        </is>
      </c>
      <c r="C19" s="7" t="n">
        <v>4500</v>
      </c>
      <c r="D19" s="4" t="inlineStr">
        <is>
          <t xml:space="preserve"> </t>
        </is>
      </c>
      <c r="E19" s="4" t="inlineStr">
        <is>
          <t xml:space="preserve"> </t>
        </is>
      </c>
      <c r="F19"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8:16Z</dcterms:created>
  <dcterms:modified xmlns:dcterms="http://purl.org/dc/terms/" xmlns:xsi="http://www.w3.org/2001/XMLSchema-instance" xsi:type="dcterms:W3CDTF">2025-03-31T21:08:19Z</dcterms:modified>
</cp:coreProperties>
</file>